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Accrued Expenses" sheetId="11" state="visible" r:id="rId11"/>
    <sheet xmlns:r="http://schemas.openxmlformats.org/officeDocument/2006/relationships" name="Goodwill and Intangible Assets," sheetId="12" state="visible" r:id="rId12"/>
    <sheet xmlns:r="http://schemas.openxmlformats.org/officeDocument/2006/relationships" name="Shareholders_ Equity"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Acquisitions (Tables)" sheetId="21" state="visible" r:id="rId21"/>
    <sheet xmlns:r="http://schemas.openxmlformats.org/officeDocument/2006/relationships" name="Fair Value of Financial Instr_2" sheetId="22" state="visible" r:id="rId22"/>
    <sheet xmlns:r="http://schemas.openxmlformats.org/officeDocument/2006/relationships" name="Accrued Expenses (Tables)" sheetId="23" state="visible" r:id="rId23"/>
    <sheet xmlns:r="http://schemas.openxmlformats.org/officeDocument/2006/relationships" name="Goodwill and Intangible Asset_2" sheetId="24" state="visible" r:id="rId24"/>
    <sheet xmlns:r="http://schemas.openxmlformats.org/officeDocument/2006/relationships" name="Shareholders_ Equity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Acquisitions - Additional Infor" sheetId="33" state="visible" r:id="rId33"/>
    <sheet xmlns:r="http://schemas.openxmlformats.org/officeDocument/2006/relationships" name="Acquisitions - Summary of Fair " sheetId="34" state="visible" r:id="rId34"/>
    <sheet xmlns:r="http://schemas.openxmlformats.org/officeDocument/2006/relationships" name="Acquisitions - Schedule of Allo" sheetId="35" state="visible" r:id="rId35"/>
    <sheet xmlns:r="http://schemas.openxmlformats.org/officeDocument/2006/relationships" name="Acquisitions - Schedule of Al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Accrued Expenses - Summary of A" sheetId="42" state="visible" r:id="rId42"/>
    <sheet xmlns:r="http://schemas.openxmlformats.org/officeDocument/2006/relationships" name="Shareholders' Equity - Addition" sheetId="43" state="visible" r:id="rId43"/>
    <sheet xmlns:r="http://schemas.openxmlformats.org/officeDocument/2006/relationships" name="Shareholders' Equity - Summary " sheetId="44" state="visible" r:id="rId44"/>
    <sheet xmlns:r="http://schemas.openxmlformats.org/officeDocument/2006/relationships" name="Warrants - Additional Informati" sheetId="45" state="visible" r:id="rId45"/>
    <sheet xmlns:r="http://schemas.openxmlformats.org/officeDocument/2006/relationships" name="Warrants - Schedule of Warrants"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Stock-based Compensation - Summ" sheetId="52" state="visible" r:id="rId52"/>
    <sheet xmlns:r="http://schemas.openxmlformats.org/officeDocument/2006/relationships" name="Income Taxes - Schedule of Comp"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Schedule of Prov" sheetId="56" state="visible" r:id="rId56"/>
    <sheet xmlns:r="http://schemas.openxmlformats.org/officeDocument/2006/relationships" name="Income Taxes - Schedule of Defe" sheetId="57" state="visible" r:id="rId57"/>
    <sheet xmlns:r="http://schemas.openxmlformats.org/officeDocument/2006/relationships" name="Net Loss Per Share - Schedule o" sheetId="58" state="visible" r:id="rId58"/>
    <sheet xmlns:r="http://schemas.openxmlformats.org/officeDocument/2006/relationships" name="Commitments and Contingencies -" sheetId="59" state="visible" r:id="rId59"/>
    <sheet xmlns:r="http://schemas.openxmlformats.org/officeDocument/2006/relationships" name="Related Party Transactions - Ad"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Mind Medicine (MindMed) Inc.</t>
        </is>
      </c>
    </row>
    <row r="13">
      <c r="A13" s="4" t="inlineStr">
        <is>
          <t>Entity Central Index Key</t>
        </is>
      </c>
      <c r="B13" s="4" t="inlineStr">
        <is>
          <t>0001813814</t>
        </is>
      </c>
    </row>
    <row r="14">
      <c r="A14" s="4" t="inlineStr">
        <is>
          <t>Trading Symbol</t>
        </is>
      </c>
      <c r="B14" s="4" t="inlineStr">
        <is>
          <t>MNMD</t>
        </is>
      </c>
    </row>
    <row r="15">
      <c r="A15" s="4" t="inlineStr">
        <is>
          <t>Current Fiscal Year End Date</t>
        </is>
      </c>
      <c r="B15" s="4" t="inlineStr">
        <is>
          <t>--12-31</t>
        </is>
      </c>
    </row>
    <row r="16">
      <c r="A16" s="4" t="inlineStr">
        <is>
          <t>Title of 12(b) Security</t>
        </is>
      </c>
      <c r="B16" s="4" t="inlineStr">
        <is>
          <t>Subordinate Voting Shares, no par value per share</t>
        </is>
      </c>
    </row>
    <row r="17">
      <c r="A17" s="4" t="inlineStr">
        <is>
          <t>Security Exchange Name</t>
        </is>
      </c>
      <c r="B17" s="4" t="inlineStr">
        <is>
          <t>NASDAQ</t>
        </is>
      </c>
    </row>
    <row r="18">
      <c r="A18" s="4" t="inlineStr">
        <is>
          <t>Entity Well-known Seasoned Issuer</t>
        </is>
      </c>
      <c r="B18" s="4" t="inlineStr">
        <is>
          <t>No</t>
        </is>
      </c>
    </row>
    <row r="19">
      <c r="A19" s="4" t="inlineStr">
        <is>
          <t>Entity Current Reporting Status</t>
        </is>
      </c>
      <c r="B19" s="4" t="inlineStr">
        <is>
          <t>Yes</t>
        </is>
      </c>
    </row>
    <row r="20">
      <c r="A20" s="4" t="inlineStr">
        <is>
          <t>Entity Voluntary Filers</t>
        </is>
      </c>
      <c r="B20" s="4" t="inlineStr">
        <is>
          <t>No</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Public Float</t>
        </is>
      </c>
      <c r="D26" s="5" t="n">
        <v>1215.7</v>
      </c>
    </row>
    <row r="27">
      <c r="A27" s="4" t="inlineStr">
        <is>
          <t>Entity File Number</t>
        </is>
      </c>
      <c r="B27" s="4" t="inlineStr">
        <is>
          <t>001-40360</t>
        </is>
      </c>
    </row>
    <row r="28">
      <c r="A28" s="4" t="inlineStr">
        <is>
          <t>Entity Incorporation, State or Country Code</t>
        </is>
      </c>
      <c r="B28" s="4" t="inlineStr">
        <is>
          <t>A1</t>
        </is>
      </c>
    </row>
    <row r="29">
      <c r="A29" s="4" t="inlineStr">
        <is>
          <t>Entity Tax Identification Number</t>
        </is>
      </c>
      <c r="B29" s="4" t="inlineStr">
        <is>
          <t>98-1582538</t>
        </is>
      </c>
    </row>
    <row r="30">
      <c r="A30" s="4" t="inlineStr">
        <is>
          <t>Entity Address, Address Line One</t>
        </is>
      </c>
      <c r="B30" s="4" t="inlineStr">
        <is>
          <t>1055 West Hastings Street</t>
        </is>
      </c>
    </row>
    <row r="31">
      <c r="A31" s="4" t="inlineStr">
        <is>
          <t>Entity Address, Address Line Two</t>
        </is>
      </c>
      <c r="B31" s="4" t="inlineStr">
        <is>
          <t>Suite 1700</t>
        </is>
      </c>
    </row>
    <row r="32">
      <c r="A32" s="4" t="inlineStr">
        <is>
          <t>Entity Address, City or Town</t>
        </is>
      </c>
      <c r="B32" s="4" t="inlineStr">
        <is>
          <t>Vancouver</t>
        </is>
      </c>
    </row>
    <row r="33">
      <c r="A33" s="4" t="inlineStr">
        <is>
          <t>Entity Address, State or Province</t>
        </is>
      </c>
      <c r="B33" s="4" t="inlineStr">
        <is>
          <t>BC</t>
        </is>
      </c>
    </row>
    <row r="34">
      <c r="A34" s="4" t="inlineStr">
        <is>
          <t>Entity Address, Postal Zip Code</t>
        </is>
      </c>
      <c r="B34" s="4" t="inlineStr">
        <is>
          <t>V6E 2E9</t>
        </is>
      </c>
    </row>
    <row r="35">
      <c r="A35" s="4" t="inlineStr">
        <is>
          <t>City Area Code</t>
        </is>
      </c>
      <c r="B35" s="4" t="inlineStr">
        <is>
          <t>650</t>
        </is>
      </c>
    </row>
    <row r="36">
      <c r="A36" s="4" t="inlineStr">
        <is>
          <t>Local Phone Number</t>
        </is>
      </c>
      <c r="B36" s="4" t="inlineStr">
        <is>
          <t>208-2454</t>
        </is>
      </c>
    </row>
    <row r="37">
      <c r="A37" s="4" t="inlineStr">
        <is>
          <t>Entity Common Stock, Shares Outstanding</t>
        </is>
      </c>
      <c r="C37" s="6" t="n">
        <v>421884836</v>
      </c>
    </row>
    <row r="38">
      <c r="A38" s="4" t="inlineStr">
        <is>
          <t>ICFR Auditor Attestation Flag</t>
        </is>
      </c>
      <c r="B38" s="4" t="inlineStr">
        <is>
          <t>false</t>
        </is>
      </c>
    </row>
    <row r="39">
      <c r="A39" s="4" t="inlineStr">
        <is>
          <t>Documents Incorporated by Reference</t>
        </is>
      </c>
      <c r="B39" s="4" t="inlineStr">
        <is>
          <t xml:space="preserve">DOCUMENTS INCORPORATED BY REFERENCE The following materials are incorporated by reference into this Form 10-K: Part III of this report incorporates information by reference from the Company's definitive proxy statement, which proxy statement is due to be filed with the Securities and Exchange Commission not later than 120 days after December 31, 2021. </t>
        </is>
      </c>
    </row>
    <row r="40">
      <c r="A40" s="4" t="inlineStr">
        <is>
          <t>Auditor Firm ID</t>
        </is>
      </c>
      <c r="B40" s="4" t="inlineStr">
        <is>
          <t>1263</t>
        </is>
      </c>
    </row>
    <row r="41">
      <c r="A41" s="4" t="inlineStr">
        <is>
          <t>Auditor Name</t>
        </is>
      </c>
      <c r="B41" s="4" t="inlineStr">
        <is>
          <t>Ernst &amp; Young LLP</t>
        </is>
      </c>
    </row>
    <row r="42">
      <c r="A42" s="4" t="inlineStr">
        <is>
          <t>Auditor Location</t>
        </is>
      </c>
      <c r="B42" s="4" t="inlineStr">
        <is>
          <t>Toronto,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4. FAIR VALUE OF FINANCIAL INSTRUMENTS The following table presents information about the Company’s assets and liabilities measured at fair value on a recurring basis as of December 31, 2021 and the fair value hierarchy of the valuation techniques utilized. The Company classifies these assets and liabilities as either short- or long-term based on maturity and anticipated realization dates. The Company had no assets measured at fair value on a recurring basis as of December 31, 2021 and no assets or liabilities measured at fair value on a recurring basis as of December 31, 2020.
December 31, 2021
Level 1 Level 2 Level 3 Total
Financial liabilities:
DDSU Liability $ 509 $ — $ — $ 509 There were no transfers into or out of Level 1, Level 2, or Level 3 during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t December 31, 2021 and 2020, accrued expenses consisted of the following (in thousands):
December 31,
2021 2020
Professional services $ 2,313 $ 169
Accrued compensation 2,295 —
Accrued clinical and manufacturing costs 906 —
Contribution payable 713 631
Other payables 3 186
Total accrued expenses $ 6,230 $ 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5. GOODWILL AND INTANGIBLE ASSETS, NET Goodwill During the year ended December 31, 2021, the Company recorded $ 19,918 t o goodwill, as a direct result of the HealthMode acquisition discussed in Note 3. There have been no impairment charges recognized related to the goodwill recorded to date. Intangible assets, net The following table summarizes the carrying value of the Company's intangible assets (in thousands):
December 31, 2021
Useful Lives Gross Carrying Accumulated Net Carrying
Developed Technology 3 $ 9,485 $ ( 2,616 ) $ 6,869
Total intangible assets, net $ 9,485 $ ( 2,616 ) $ 6,869 Developed technology has a remaining useful life of 2.2 years. Amortization expense included in research and d evelopment expense was $ 2,616 for the year ended December 31, 2021. There was no amortization expense recorded for the years ended December 31, 2020 and 2019, respectively. As of December 31, 2021, the expected future amortization expense for finite-lived intangible assets was as follows (in thousands):
Year Ending December 31, Amount
2022 $ 3,127
2023 3,127
2024 615
'Total $ 6,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7. SHAREHOLDERS’ EQUITY Pursuant to the terms of the Arrangement, the Company’s equity structure reflects the equity structure of Broadway (the accounting acquiree), including the equity interests Broadway issued to effect the combination. Accordingly, the equity structure of MindMed US (the accounting acquirer) is restated using the exchange ratio established in the Agreement to reflect the number of shares of Broadway (the accounting acquiree) issued in the reverse takeover. On February 27, 2020, all outstanding Class B common shares (“Class B Shares”), Class C common shares (“Class C Shares”) and Class D common shares (“Class D Shares”) of MindMed US were exchanged for Class A common shares of MindMed US (“Class A Shares”), immediately following which all Class A Shares were exchanged, on a one-for-one basis (the “Exchange Ratio”), for Subordinate Voting Shares or Multiple Voting Shares (in the case of Multiple Voting Shares the exchange was on a one-for-one-hundred basis) of the Resulting Issuer (“Resulting Issuer Shares”) on a post-Consolidation basis. Such Class A Shares were then cancelled pursuant to the Arrangement, and MindMed US issued 1,000 common shares to the Company as consideration for issuing the Resulting Issuer Shares to the former MindMed US shareholders. Subordinate Voting Shares The Company is authorized to issue an unlimited number of Subordinate Voting Shares, which had no par value. As of December 31, 2021, the Company had issued and outstanding 421,444,157 shares of Subordinate Voting Shares. Voting Rights - The holders of Subordinate Voting Shares are entitled to one vote for each Subordinate Voting share held. All holders of Subordinate Voting Shares are entitled to receive notice of any meeting of shareholders of the Company, and to attend, vote and speak at such meetings, except those meetings at which only holders of a specific class of shares are entitled to vote separately as a class under the Business Corporations Act (British Columbia). A quorum for the transaction of business at any meeting of shareholders is two persons present at the meeting, each of whom is entitled to vote at the meeting, and who hold or represent by proxy in the aggregate not less than 5 % of the outstanding shares of the Company entitled to vote at the meeting. Multiple Voting Shares The Company is authorized to issue an unlimited number of Multiple Voting Shares, which had no par value. As of December 31, 2021, the Company had issued and outstanding 4,521 shares of Multiple Voting Shares. Voting Rights - The holders of Multiple Voting Shares are entitled to 100 votes for each Multiple Voting Share held . All holders of Multiple Voting Shares are entitled to receive notice of any meeting of shareholders of the Company, and to attend, vote and speak at such meetings, except those meetings at which only holders of a specific class of shares are entitled to vote separately as a class under the Business Corporations Act (British Columbia). A quorum for the transaction of business at any meeting of shareholders is two persons present at the meeting, each of whom is entitled to vote at the meeting, and who hold or represent by proxy in the aggregate not less than 5 % of the outstanding shares of the Company entitled to vote at the meeting. Conversion Rights - Issued and outstanding Multiple Voting Shares, including fractions thereof, may at any time, at the option of the holder, be converted into Subordinate Voting Shares at a ratio of 100 Subordinate Voting Shares per Multiple Voting Share. Further, the board of directors of the Company may determine in the future that it is no longer advisable to maintain the Multiple Voting Shares as a separate class of shares and may cause all of the issued and outstanding Multiple Voting Shares to be converted into Subordinate Voting Shares at a ratio of 100 Subordinate Voting Shares per Multiple Voting Share . Pursuant to the Company’s articles of incorporation, the Board of Directors of the Company may at any time determine that it is no longer in the best interests of the Company that the Multiple Voting Shares be maintained as a separate class of shares, and without any action of the holder, convert the Multiple Voting Shares into Subordinate Voting Shares at a ratio of 100 Subordinate Voting Shares per Multiple Voting Share. Subordinate Voting Shares and Multiple Voting Shares Issued 2019 Equity Transactions In July 2019, MindMed US issued 550,000 Multiple Voting Shares to Savant Addiction Medicine, LLC for the acquisition of its 18-MC program. The shares were valued using third party arm’s-length purchases of MindMed US’s Subordinate Voting Shares at the time of acquisition of 18-MC which were issued at $ 0.10 per share. In July 2019 and September 2019, MindMed US issued 91,993,671 Subordinate Voting Shares in various financings at prices between $ 0.0001 and $ 0.10 per share yielding gross proceeds of $ 5.7 million before deducting share issuance costs of $ 0.1 million. On December 19, 2019, MindMed US entered into an agency agreement with Canaccord Genuity Corp. (“Canaccord”) and completed the first tranche of a private placement by MindMed US (the “MindMed US Offering”), issuing a total of 18,771,897 Subordinate Voting Shares at a price of CAD$ 0.33 ($ 0.25 ) per share for gross proceeds of $ 4.7 million, before deducting cash share issuance costs of $ 0.4 million. On closing of the first tranche of the MindMed US Offering, MindMed issued Canaccord, as agent, 1,314,033 compensation warrants (Note 8). 2020 Equity Transactions On February 18, 2020, MindMed US completed the second tranche of the MindMed US Offering, issuing a total of 37,105,370 Subordinate Voting Shares at a price of CAD$ 0.33 ($ 0.25 ) per share for gross proceeds of $ 9.3 million. On closing of the second tranche of the MindMed US Offering, MindMed US issued Canaccord, as agent, 2,597,376 compensation warrants (Note 8). On February 18, 2020, MindMed US issued 100,000 Subordinate Voting Shares to a former executive of MindMed US. On February 26, 2020, MindMed US completed the third tranche of the MindMed US Offering, issuing a total of 41,227,788 Subordinate Voting Shares at a price of CAD$ 0.33 ($ 0.25 ) per share for gross proceeds of $ 10.3 million. On closing of the third tranche of the MindMed US Offering, MindMed US issued 2,885,945 compensation warrants to its agents (Note 8). Total cash share issuance costs for the second and third tranches of the MindMed US Offering of $ 0.8 million were deducted from the gross proceeds. Pursuant to the Arrangement, 244,923,751 Class A Shares were exchanged for Subordinate Voting Shares or Multiple Voting Shares, as applicable. Pursuant to the Arrangement, 1,000 common shares of MindMed US were issued to Broadway in consideration of the issuance of the Subordinate Voting Shares and Multiple Voting Shares to former MindMed US shareholders. As of February 26, 2020, Broadway had 49,860,200 common shares issued and outstanding; pursuant to the Arrangement, Broadway’s common shares were consolidated on an eight to one (8:1) basis and converted to 6,232,525 Subordinate Voting Shares. Pursuant to the Arrangement, Class A Shares were exchanged for either: (a) Subordinate Voting Shares ( 189,923,751 Class A Shares were exchanged for 189,923,751 Subordinate Voting Shares); or (b) Multiple Voting Shares ( 55,000,000 shares were exchanged for 550,000 Multiple Voting Shares). On May 26, 2020, the Company completed a bought deal financing resulting in the issuance of 24,953,850 units at a price per unit of CAD$ 0.53 ($ 0.38 ) for gross proceeds of $ 9.5 million. Each unit comprises one Subordinate Voting Share and one-half of one Subordinate Voting Share financing warrant ( 12,476,925 warrants) (each whole warrant, a "May Warrant"). Each May Warrant entitles the holder thereof to purchase one Subordinate Voting Share at an exercise price of CAD$ 0.79 ($ 0.57 ) until May 26, 2022 . Also in connection with this transaction, the Company issued 994,034 compensation warrants to its agent (Note 8). Total cash share issuance costs of $ 1.3 million were deducted from the gross proceeds. On October 30, 2020, the Company completed a bought deal financing resulting in the issuance of 27,381,500 units of the Company at a price per Unit of CAD$ 1.05 ($ 0.79 ) for gross proceeds of $ 21.6 million. Each Unit comprised one Subordinate Voting Share of the Company and one-half of one Subordinate Voting Share financing warrant ( 13,690,750 warrants) (each whole warrant a "October Warrant"). Each October Warrant entitles the holder thereof to purchase one Subordinate Voting Share at an exercise price of CAD$ 1.40 ($ 1.05 ) until October 30, 2023 . Also in connection with this transaction, the Company issued 1,642,890 compensation warrants to its agent (Note 8). Total cash share issuance costs of $ 1.6 million were deducted from the gross proceeds. On December 11, 2020, the Company completed a bought deal financing resulting in the issuance of 18,170,000 units of the Company (the "Units") at a price per Unit of CAD$ 1.90 ($ 1.49 ) for gross proceeds of $ 27.1 million. Each Unit comprised one Subordinate Voting Share of the Company and one-half of one Subordinate Voting Share financing warrant ( 9,085,000 warrants) (each whole warrant, a "December Warrant"). Each Warrant entitles the holder thereof to purchase one Subordinate Voting Share at an exercise price of CAD$ 2.45 ($ 1.92 ) until December 11, 2023 . Also in connection with this transaction, the Company issued 1,090,200 compensation warrants to its agent (Note 8). Total cash share issuance costs of $ 2.2 million were deducted from the gross proceeds. On December 11, 2020, the Company issued 3,000,000 Subordinate Voting Shares in settlement of a claim made by a former promoter of the Company. The shares were valued at CAD$ 2.42 ($ 1.86 ) which was the value on the date that the settlement was approved. 2021 Equity Transactions On January 7, 2021, the Company completed a bought deal financing resulting in the issuance of 20,930,000 units of the Company at a price per unit of CAD$ 4.40 ($ 3.47 ) for gross proceeds of $ 72.6 million. Each unit comprised one Subordinate Voting Share of the Company and one-half of one Subordinate Voting Share financing warrant ( 10,465,000 warrants) (each whole warrant, a “January Warrant”). Each January Warrant entitles the holder thereof to purchase one Subordinate Voting Share at an exercise price of CAD$ 5.75 ($ 4.53 ) until January 7, 2024 . Also, in connection with this transaction, the Company issued 1,255,800 compensation warrants to its underwriter (Note 8). Total cash share issuance costs of $ 4.9 million were deducted from the gross proceeds. On March 9, 2021, the Company completed a private placement bought deal financing resulting in the issuance of 6,000,000 units of the Company at a price per unit of CAD$ 3.25 ($ 2.57 ) for gross proceeds of $ 15.4 million. Each unit comprised one Subordinate Voting Share of the Company and one-half of one Subordinate Voting Share financing warrant ( 3,000,000 warrants) (each whole warrant, a “March Warrant”). Each March Warrant entitles the holder thereof to purchase one Subordinate Voting Share at an exercise price of CAD$ 4.40 ($ 3.48 ) until March 9, 2024 . Also, in connection with this transaction, the Company issued 360,000 compensation warrants to its underwriter (Note 8). Total cash share issuance costs of $ 1.1 million were deducted from the gross proceeds. During February and March 2021, the Company approved an officer of the Company to exchange 3,500,000 Subordinate Voting Shares for 35,000 Multiple Voting Shares. Between May and October holders of 661,976 Multiple Voting Shares exchanged their shares for 66,197,640 Subordinate Voting Shares. On July 8, 2021, the Company issued 1,500,000 Subordinate Voting Shares to a holding company of its former CEO as part of a settlement agreement. The shares were valued at CAD$ 4.11 ($ 3.25 ) which was the value on the date that the shares were issued. Common Shares Reserved for Issuance A summary of shares reserved for issuance as is summarized below:
December 31, 2021
Options issued and outstanding under stock option plan 23,093,044
Unvested RSUs 9,667,217
Vested and unissued RSUs 792,783
Compensation Warrants 1,888,350
Financing Warrants 20,651,580
Shares available for grant under stock option plan 30,524,172
Total shares reserved for issuance 86,617,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8. WARRANTS MindMed US Offering Compensation Warrants MindMed US issued 1,314,033 compensation warrants in relation to the completion of the first tranche of the MindMed US Offering which closed on December 19, 2019 (Note 7). The warrants had an expiry date of February 27, 2021 . Each warrant entitled the holder to purchase one Subordinate Voting Share, at CAD$ 0.33 per share until the expiry date. MindMed US issued 5,483,321 compensation warrants in relation to the completion of the second and third tranches of the MindMed US Offering which took place in February 2020 (Note 7). The warrants have an expiry date of February 27, 2021 . Each warrant entitles the holder to purchase one Subordinate Voting Share at CAD$ 0.33 per share until the expiry date. Pursuant to the terms of the Arrangement, all warrants of MindMed US were exchanged for warrants of the Company. Bought Deal Compensation and Financing Warrants The Company issued 994,034 compensation warrants to the underwriter in connection with a bought deal financing (Note 7) which was completed on May 26, 2020. The warrants have an expiry date of May 26, 2022 . Each warrant entitles the holder to purchase one Subordinate Voting Share at CAD$ 0.53 per share until the expiry date. The Company issued 1,642,890 compensation warrants to the underwriter in connection with a bought deal financing (Note 7) which was completed on October 30, 2020. The warrants have an expiry date of October 30, 2023 . Each warrant entitles the holder to purchase one unit at CAD$ 1.05 per warrant until the expiry date. Each unit entitles the holder to one Subordinate Voting Share and one-half Subordinate Voting Share financing warrant. Each financing warrant entitles the holder to purchase one Subordinate Voting Share at CAD$ 1.40 until expiry on October 30, 2023 . In November and December 2020, 1,642,890 compensation warrants were exercised, and 821,443 financing warrants were subsequently issued. The Company issued 1,090,200 compensation warrants to the underwriter in connection with a bought deal financing (Note 7) which was completed on December 11, 2020. The warrants have an expiry date of December 11, 2023 . Each warrant entitles the holder to purchase one unit at CAD$ 1.90 per warrant until the expiry date. Each unit entitles the holder to one Subordinate Voting Share and one-half Subordinate Voting Share financing warrant. Each financing warrant entitles the holder to purchase one Subordinate Voting Share at CAD$ 2.45 until expiry on December 11, 2023 . In February and March 2021, 817,650 compensation warrants were exercised, and 408,825 financing warrants were subsequently issued. The Company issued 1,255,800 compensation warrants to the underwriter in connection with a bought deal financing (Note 7) which was completed on January 7, 2021. The warrants have an expiry date of January 7, 2024 . Each warrant entitles the holder to purchase one unit at CAD$ 4.40 per warrant until the expiry date. Each unit entitles the holder to one Subordinate Voting Share and one-half Subordinate Voting Share financing warrant. Each financing warrant entitles the holder to purchase one Subordinate Voting Share at CAD$ 5.75 until expiry on January 7, 2024 . The Company issued 360,000 compensation warrants to the underwriter in connection with a bought deal financing (Note 7) which was completed on March 9, 2021. The warrants have an expiry date of March 9, 2024 . Each warrant entitles the holder to purchase one unit at CAD$ 3.25 per warrant until the expiry date. Each unit entitles the holder to one Subordinate Voting Share and one-half Subordinate Voting Share financing warrant. Each financing warrant entitles the holder to purchase one Subordinate Voting Share at CAD$ 4.40 until expiry on March 9, 2024 .
Compensation Warrants Financing Weighted
Balance – May 30, 2019 (inception) — — —
Issued 1,314,033 — 0.33
Balance - December 31, 2019 1,314,033 — 0.33
Issued 9,210,445 35,252,675 1.29
Issued on exercise of compensation warrants — 821,443 1.40
Exercised ( 9,434,278 ) ( 21,986,443 ) 1.02
Balance – December 31, 2020 1,090,200 14,087,675 1.78
Issued 1,615,800 13,465,000 5.41
Issued on exercise of compensation warrants — 408,825 2.45
Exercised ( 817,650 ) ( 7,309,920 ) 1.74
Balance – December 31, 2021 1,888,350 20,651,580 4.24 The weighted average market fair value of shares purchased through warrant exercises during the years ended December 31, 2021 and 2020 was CAD$ 4.55 and CAD$ 2.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9. STOCK-BASED COMPENSATION Stock Incentive Plan 2020 Plan On February 27, 2020, the Company adopted the MindMed Stock Option Plan (the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and is authorized to issue 15 % of the Company's outstanding Subordinate Voting Shares under the terms of the plan. The fair value of options issued has been estimated using the Black-Scholes option pricing model with the following assumptions:
Year Ended Year Ended
Share price $ 2.73 CAD -$ 4.21 CAD $ 0.30 CAD -$ 0.57 CAD
Expected volatility 91.8 % - 101.3 % 91.8 % - 95.4 %
Risk-free rate 0.3 % - 0.8 % 0.2 % - 1.1 %
Expected life 2.7 - 3.6 years 2.7 - 3.5 years
Expected dividend yield 0 % 0 % The following table summarizes the Company’s stock option activity:
Number of Options Weighted Average Exercise Price (CAD$) Weighted Average Remaining Contractual Life (Years) Aggregate Intrinsic
Options outstanding – December 31, 2020 22,595,552 $ 0.38 4.3 $ 79,566,373
Issued 20,193,458 2.74
Exercised ( 12,055,898 ) 0.55 43,412,675
Forfeited ( 4,340,607 ) 1.60
Expired ( 3,299,461 ) 2.23
Options outstanding – December 31, 2021 23,093,044 $ 1.86 3.8 $ 13,610,348
Options vested and exercisable at December 31, 2021 4,104,014 $ 1.07 3.5 $ 5,101,689 The weighted average grant date fair value of options granted during in the year ended December 31, 2021 was CAD$ 1.92 . The aggregated fair value of options vested during the year ended December 31, 2021 was $ 24.2 million. Restricted Share Units The Company has adopted a Performance and Restricted Share Unit (“RSU”)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The fair value has been estimated based on the closing price of the stock on the day prior to the grant.
Number of RSUs Weighted Average Grant Date Fair Value
Balance December 31, 2020 — $ —
Granted 13,387,655 2.95
Vested and unissued ( 792,783 ) 2.80
Vested and issued ( 2,212,654 ) 2.79
Cancelled ( 715,001 ) 3.01
Balance December 31, 2021 9,667,217 $ 3.00 The fair market value of RSUs vested during the year ended December 31, 2021 was $ 9.3 million. Modification of Stock Options and RSUs During 2021 and 2020, the Company modified the option awards and RSUs of certain employees and non-employees to accelerate the vesting and continue the vesting of 7,062,201 1,986,147 RSUs during 2021 and 1,000,000 unvested options during 2020 that were improbable of vesting as of the modification date. Under this type of modification, the original grant date fair value is remeasured, and compensation cost is recognized based on the fair value of the modified award, as measured on the modification date. For the years ended December 31, 2021 and 2020, the Company recognized $ 21.9 million and $ 0.3 million of incremental compensation cost resulting from the modification in general and administrative expense in the consolidated statements of operations and comprehensive loss. Directors' Deferred Share Unit Plan 2021 Plan On April 16, 2021 the Company adopted the MindMed Director's Deferred Share Unit Plan ("DDSU Plan"). The DDSU Plan sets out a framework to grant non-executive directors DDSU's which are cash settled awards. The plan states that the fair market value of one DDSU shall be equal to the volume weighted average trading price of a Subordinate Voting Share on the NEO Exchange for the five business days immediately preceding the valuation date. The DDSU's generally vest ratably over twelve months after grant and are settled within 90 days of the date the director ceases service to the Company.
Number of DSUs
Balance December 31, 2020 —
Issued 714,427
Settled ( 49,836 )
Cancelled ( 208,331 )
Balance December 31, 2021 456,260 For the year ended December 31, 2021 stock-based compensation expense of $ 0.6 million was recognized relating to the revaluation of the vested DDSUs, recorded in general and administrative expense in the accompanying consolidated statements of operations and comprehensive loss. There were 346,133 DDSUs vested as of December 31, 2021. The liability associated with the outstanding vested DDSU's was $ 0.5 million as of December 31, 2021 and was recorded to accrued expenses in the accompanying consolidated balance sheets. Director Share Compensation On September 16, 2019, MindMed US entered into an agreement with a director of the MindMed US pursuant to which the director agreed to: (i) join the board of directors of MindMed US, (ii) obtain a loan (the “Loan”) of $ 0.5 million for the sole purpose of acquiring 5,000,000 Class D Shares, and (iii) purchase 5,000,000 Class D Shares for $ 0.5 million. The Loan is secured by the Class D shares, which is the sole security and recourse against the director. One-quarter of the Loan ($ 0.1 ) shall be automatically deemed to be repaid and satisfied on each six-month anniversary of the date of the Loan (the “Repayment Date”) so long as the director remains a member of the board of directors of MindMed US. If the director ceases to be a member of the board of directors of MindMed US and all affiliates of MindMed US, other than as a result of his disqualification under applicable corporate law or his resignation, the Loan shall be automatically deemed to be repaid and satisfied in full and the director shall be fully and finally released from his obligations under the Loan. The principal remaining from time to time unpaid and outstanding shall bear interest, before and after an event of default at 2 % per annum calculated monthly, not in advance. Accrued and unpaid interest shall be payable on each Repayment Date. The director has the right and privilege of prepaying the whole or any portion of the principal amount of the Loan at any time or times prior to maturity or if an event of default has occurred, whichever comes first, without notice, bonus or penalty. All such prepayments shall be applied first in satisfaction of any accrued but unpaid interest and thereafter to the outstanding principal amount of the Loan. The Loan has been accounted for as an option plan since MindMed does not have full recourse to the outstanding loan balance. In the event the director ceases to be a member of the board of directors of MindMed US and all affiliates of MindMed US, the Class D Shares (which have since been exchanged for Subordinate Voting Shares) would be tendered back to the Company without any payment being made. As a result, the Company has not recognized a loan receivable or the corresponding Class D Shares (or resulting Subordinate Voting Shares) as outstanding. The Company has estimated a grant- date fair value, which is recorded as share-based compensation expense over a two-year vesting period with a corresponding amount to additional paid-in capital. The fair value has been estimated using the Black- Scholes option pricing model with the following assumptions: (i) expected dividend yield of 0 %, (ii) expected volatility of 151 %, (iii) risk-free rate of 1.74 %, (iv) share price of $ 0.10 , (v) forfeiture rate of 0 %, and (vi) expected life of 24 months . The total grant-date fair value is $ 0.5 million. In connection with the Transaction, the directors of MindMed US were elected as directors of the Company. The Class D Shares issued pursuant to the Loan were converted to Subordinate Voting Shares. The Company recognized $ 0.2 million, $ 0.2 million, and $ 0.1 million in compensation expense for the years ended December 31, 2021. 2020, and 2019, respectively. Corresponding with the vesting of the shares in connection with the settlement of the loan the Company issued 1,785,235 , 2,489,740 , and 725,025 Subordinate Voting Shares to the director in the years ended December 31, 2021, 2020, and 2019, respectively. Stock-based Compensation Expense Stock-based compensation expense for all equity arrangements for the years ended December 31, 2021, 2020 and 2019 was as follows (in thousands):
Year Ended December 31,
2021 2020 2019
Research and development $ 7,174 $ 548 $ —
General and administrative 35,542 6,858 73
Total share-based compensation expense $ 42,716 $ 7,406 $ 73 As of December 31, 2021, there was approximately $ 17.0 million and of total unrecognized stock-based compensation expense, related to unvested options granted to employees under the Company’s stock option plan that is expected to be recognized over a weighted average period of 3.1 years. As of December 31, 2021, there was approximately $ 18.2 million and of total unrecognized stock-based compensation expense, related to RSUs granted to employees under the Company’s stock option plan that is expected to be recognized over a weighted average period of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The Components of the loss before income taxes were as follows (in thousands):
Year Ended December 31,
2021 2020 2019
Domestic $ ( 44,573 ) $ ( 20,675 ) $ ( 10,699 )
Foreign ( 49,620 ) ( 13,262 ) —
Total $ ( 94,193 ) $ ( 33,937 ) $ ( 10,699 ) For purposes of reconciling the Company’s provision for income taxes at the statutory rate and the Company’s provision (benefit) for income taxes at the effective tax rate, a notional of 21 % tax rate was applied as follows (in thousands):
December 31,
2021 2020 2019
Income tax at federal statutory rate $ ( 19,781 ) $ ( 7,127 ) $ ( 2,247 )
State income tax expense, net of federal tax effect ( 16 ) — —
Nondeductible permanent items 46 2,220 —
Executive Compensation 3,808 — —
Capitalized Research Expenses 4,316 — —
Net operating losses ( 466 ) — —
Foreign rate differential ( 12,617 ) 302 ( 37 )
Adjustment to deferred taxes ( 1,687 ) — —
Nonqualified stock option and performance award windfall upon exercise 2,461 — —
Change in Valuation Allowance 22,779 4,605 2,284
$ ( 1,157 ) $ — $ — The difference between the statutory federal income tax rate and the Company's effective tax rate in 2021 and 2020 is primarily attributable to the change in valuation allowance, foreign rate differential, executive compensation, and capitalized research expenses. The provision for (benefit from) income taxes is as follows (in thousands):
December 31,
2021 2020 2019
Current:
Federal $ — $ — $ —
State 2 — —
Foreign — — —
Total current 2 — —
Deferred:
Federal ( 1,157 ) — —
State ( 2 ) — —
Foreign — — —
Total deferred ( 1,159 ) — —
Total $ ( 1,157 ) $ — $ — The following table provides the effect of temporary differences that created deferred income taxes as of December 31, 2021 and 2020. Deferred tax assets and liabilities represent the future effects on income taxes resulting from temporary differences and carryforwards at the end of the respective periods (in thousands):
December 31,
2021 2020
Deferred tax assets:
Reserves $ 47 $ —
Stock Based Compensation 4,414 988
Net operating loss carryforward 31,932 7,107
Other Assets 574 961
Intangible Assets 898 3,712
Valuation allowance ( 35,808 ) ( 12,768 )
Net deferred income tax assets 2,057 —
Deferred tax liabilities:
Unrealized Gain/Loss ( 620 ) —
Intangible Assets ( 1,427 ) —
Property and equipment ( 10 ) —
Other - —
Total deferred tax liabilities ( 2,057 ) —
Net deferred income tax liability $ — $ — As of December 31, 2021 and 2020,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1 and 2020. Accordingly, a valuation allowance of $ 35.8 million has been recorded to offset this deferred tax asset. The valuation allowance increased by $ 22.7 million for the year ended December 31, 2021. As of December 31, 2021, the Company has accumulated federal and state net operating loss ("NOL") carryforwards of $ 81.1 million and $ 13.4 million, respectively. The federal NOL carryforwards can be carried forward indefinitely, subject to 80 % taxable income limitation. Of the $ 13.4 million of state NOL carryforwards, $ 3.6 million can be carried forward indefinitely and $ 2.9 million expire beginning December 31, 2028 . As of December 31, 2021 the Company had combined foreign net operating loss carryforwards available to reduce future taxable income of approximately $ 52.5 million, of which $ 2.2 million carryforward indefinitely, $ 49.1 million begin to expire in 2040, and $ 1.2 million begin to expire in 2028.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is subject to taxation in the United States, various states, Canada, Australia and Switzerland. Deferred income taxes have not been provided for undistributed earnings of the Company’s consolidated foreign subsidiaries because of the Company’s intent to reinvest such earnings indefinitely in active foreign operations. As of December 31, 2021 and 2020 the Company did no t have a liability for unrecognized tax benefit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The Company adopted this standard effective January 1, 2021, the adoption had no impact on the consolidated financial statements. The Tax Cuts and Jobs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 or to provide for the tax expense related to GILTI in the year the tax is incurred as a period expense only. The Company has elected to account for GILTI in the year the tax is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As of December 31, 2021, the Company has obligations to make future payments, representing significant research and development contracts and other commitments that are known and committed in the amount of approximately $ 29.3 million. Most of these agreements are cancelable by the Company with notice. These commitments include agreements related to the conduct of the clinical trials, sponsored research, manufacturing and preclinical studie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The Company incurred legal fees of $ 0.8 million and $ 1.5 million to companies controlled by a director of the Company during the years ended December 31, 2021 and 2020, respectively. As of December 31, 2021 and 2020, the Company had accounts payable and accrued liabilities outstanding due to a company controlled by a director of a nominal amount and $ 0.1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MindMed was incorporated on May 30, 2019 . As a result, the consolidated financial statements are presented from the date of incorporation to December 31, 2021.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of the Financial Accounting Standards Board (“FASB”).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t>
        </is>
      </c>
    </row>
    <row r="5">
      <c r="A5" s="4" t="inlineStr">
        <is>
          <t>Foreign Currency</t>
        </is>
      </c>
      <c r="B5" s="4" t="inlineStr">
        <is>
          <t xml:space="preserve">Foreign Currency The Company’s reporting currency is U.S. dollars. In 2019, the Company only operated MindMed US, a single US-based entity, which had a functional currency of the U.S. dollar. After the reverse takeover transaction in February 2020, the Company determined that the functional currency of the Company, to be the U.S. dollar. During the fourth quarter of 2020, the Company determined that the there was a significant change in circumstances relating to the primary economic environment of the Company, which required a change in the entity’s functional currency from the U.S. dollar to the Canadian dollar (“CAD”). This change in functional currency for the Company, was applied prospectively. The local currency of the Company’s foreign affiliates is generally their functional currency. Accordingly, the assets and liabilities of the foreign affiliates and the parent entity, are translated from their respective functional currency to U.S. dollars using fiscal year-end exchange rates, income and expense accounts are translated at the average rates in effect during the fiscal year and equity accounts are translated at historical rate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t>
        </is>
      </c>
    </row>
    <row r="6">
      <c r="A6" s="4" t="inlineStr">
        <is>
          <t>Use of Estimates</t>
        </is>
      </c>
      <c r="B6" s="4" t="inlineStr">
        <is>
          <t>Use of Estimates The preparation of consolidated financial statements in conformity with U.S.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intangible assets, functional currency, and, share-based awards and warrants. Actual results could differ from those estimates, and such differences could be material to the consolidated balance sheets and statements of operations and comprehensive loss.</t>
        </is>
      </c>
    </row>
    <row r="7">
      <c r="A7" s="4" t="inlineStr">
        <is>
          <t>Segments</t>
        </is>
      </c>
      <c r="B7" s="4" t="inlineStr">
        <is>
          <t>Segments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research and development of the Company’s neuro-pharmaceutical drug development platform. All long-lived assets are located in the United States. The Company does not currently generate any revenue.</t>
        </is>
      </c>
    </row>
    <row r="8">
      <c r="A8" s="4" t="inlineStr">
        <is>
          <t>Concentration of Credit Risk</t>
        </is>
      </c>
      <c r="B8" s="4" t="inlineStr">
        <is>
          <t>Concentration of Credit Risk Financial instruments that potentially subject the Company to a significant concentration of credit risk consist of cash. Cash is deposited in checking accounts at high-quality financial institutions, which at times, may exceed federally insured limits. Management believes that these financial institution are financially sound, and, accordingly, minimal credit risk exists with respect to these financial institutions. As of December 31, 2021, the Company has not experienced any losses on its cash.</t>
        </is>
      </c>
    </row>
    <row r="9">
      <c r="A9" s="4" t="inlineStr">
        <is>
          <t>Business Combinations</t>
        </is>
      </c>
      <c r="B9" s="4" t="inlineStr">
        <is>
          <t>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may continue to obtain information to assist in finalizing the acquisition date fair values. Any qualifying changes to the preliminary estimates will be recorded as adjustments to the respective assets and liabilities, with any residual amounts allocated to goodwill. Acquisition costs are expensed as incurred, unless they qualify to be treated as debt issue costs, or as cost of issuing equity securities. Asset acquisitions are accounted for using a cost accumulation model, with the cost of the acquisition allocated to the acquired assets based on their relative fair values. Goodwill is not recognized in an asset acquisition.</t>
        </is>
      </c>
    </row>
    <row r="10">
      <c r="A10" s="4" t="inlineStr">
        <is>
          <t>Goodwill</t>
        </is>
      </c>
      <c r="B10" s="4" t="inlineStr">
        <is>
          <t>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determined by analyzing the total fair value of equity compared to the carrying value of the reporting unit. If the carrying value of the reporting unit continues to exceed its fair value, the implied fair value of the reporting unit’s goodwill is calculated and an impairment loss equal to the excess is recorded. The Company’s analysis did no t indicate impairment of goodwill during the year ended December 31, 2021. The Company had no goodwill recorded as of December 31, 2020.</t>
        </is>
      </c>
    </row>
    <row r="11">
      <c r="A11" s="4" t="inlineStr">
        <is>
          <t>Intangible Assets</t>
        </is>
      </c>
      <c r="B11" s="4" t="inlineStr">
        <is>
          <t>Intangible Assets The Company’s finite-lived intangible assets consist of acquired developed technology and are amortized on a straight-line basis, which is aligned to the economic benefit of the asset, over their estimated useful life of three years . no impairment of intangible assets recorded during the year ended December 31, 2021.</t>
        </is>
      </c>
    </row>
    <row r="12">
      <c r="A12" s="4" t="inlineStr">
        <is>
          <t>Warrants</t>
        </is>
      </c>
      <c r="B12" s="4" t="inlineStr">
        <is>
          <t xml:space="preserve">Warrants Compensation Warrants Freestanding warrants for the purchase of Subordinate Voting Shares issued in conjunction with the Company’s US offering and various financing transactions as a form of compensation are classified as equity and recorded at fair value at the time of issuance. The Company accounted for these as transactions as issuance costs related to the underlying equity transactions. Financing Warrants Freestanding warrants for the purchase of Subordinate Voting Shares issued in conjunction with the Company’s US offering and various financing transactions for the purchase of Subordinate Voting Shares are classified as equity and recorded at fair value at the time of issuance. Freestanding warrants issued by the Company and denominated in a currency different from the functional currency of the Company (i.e. a foreign currency) met the definition of a derivative financial liability and were fair valued at each balance sheet date using the market value of the warrants traded on the NEO Exchange Inc. (“NEO Exchange”), with changes in the fair value recognized in the consolidated statements of operations and comprehensive loss. As a result of the change in functional currency of the Company from the US dollar to the Canadian dollar, the warrants are no longer considered denominated in a foreign currency. The Company’s accounting policy is not to re-evaluate the classification of debt and equity instruments in situations where the terms of the instrument have not changed, but when the surrounding circumstances have changed. Accordingly, the warrant liability was transferred to equity instruments effective October 1, 2020. The warrants were transferred into equity at their fair value as of October 1, 2020, and as an equity instrument, the warrants will not be revalued on an ongoing basis. </t>
        </is>
      </c>
    </row>
    <row r="13">
      <c r="A13" s="4" t="inlineStr">
        <is>
          <t>Fair Value Measurements</t>
        </is>
      </c>
      <c r="B13"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Cash, other current assets, accounts payable and accrued expenses are all short-term in nature and, as such, their carrying values approximate fair values. </t>
        </is>
      </c>
    </row>
    <row r="14">
      <c r="A14" s="4" t="inlineStr">
        <is>
          <t>Research and Development</t>
        </is>
      </c>
      <c r="B14" s="4" t="inlineStr">
        <is>
          <t>Research and Development Research and development expenses include all direct and indirect operating expenses supporting the products and processes in development, including payroll and benefits, including stock-based compensation, for research and development employees, consulting expenses, licensing fees, manufacturing costs to produce clinical trial materials, clinical research costs, and data and study acquisition costs. The Company recognizes the benefit of refundable research and development tax credits as a reduction of research and development costs when received or there is reasonable assurance that the amount claimed will be recovered. The costs incurred in establishing and maintaining patents are expensed as incurred. Substantial portions of the Company’s pre-clinical trials are performed by third-party laboratories, medical centers, contract research organizations (“CROs”) and other vendors. These vendors generally bill monthly for services performed, or bill based upon milestone achievement. For preclinical studies,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 Intellectual property acquired separately for a particular research and development project and that have no alternative future uses (in other research and development projects or otherwise) are expensed in research and development costs at the time the costs are incurred.</t>
        </is>
      </c>
    </row>
    <row r="15">
      <c r="A15" s="4" t="inlineStr">
        <is>
          <t>General and Administrative</t>
        </is>
      </c>
      <c r="B15" s="4" t="inlineStr">
        <is>
          <t>General and Administrative General and administrative expense primarily consists of payroll, including stock-based compensation, for executive management and administrative employees, including finance and accounting, legal, human resources and other offices supporting administrative functions, consulting and professional services fees, insurance expenses, and allocated expenses.</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As a result of incurring scientific research and development expenditures, management anticipates that there will be non-refundable tax credits receivable following the completion of normal audit processes by tax authorities. Investment tax credits are recorded at the earlier of when received or when there is reasonable assurance that the amounts claimed will be recovered. Upon recognition, amounts will be recorded as a reduction of research and development expenditures.</t>
        </is>
      </c>
    </row>
    <row r="17">
      <c r="A17" s="4" t="inlineStr">
        <is>
          <t>Net Loss Per Share</t>
        </is>
      </c>
      <c r="B17" s="4" t="inlineStr">
        <is>
          <t xml:space="preserve">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In calculating the weighted average number of shares, the Multiple Voting Shares are included assuming the shareholders executed their conversion rights. The Company has not adjusted its weighted average number of Subordinate Voting shares outstanding in the calculation of diluted loss per share, as the effect of warrants and options is anti-dilutive. The following table sets forth the computation of basic and diluted net loss per share attributable to common shareholders:
For the Year For the Year For the Period
Numerator:
Net loss attributable to common shareholders $ ( 93,036 ) $ ( 33,937 ) $ ( 10,699 )
Denominator:
Weighted-average shares used in computing net loss per share attributable 410,656,231 266,220,592 102,763,621
Net loss per share attributable to common shareholders, basic and diluted $ ( 0.23 ) $ ( 0.13 ) $ ( 0.10 ) The following potentially dilutive securities have been excluded from the calculation of diluted net loss per share due to their anti-dilutive effect:
Years Ended December 31,
2021 2020
Options issued and outstanding under stock option plan 23,093,044 22,595,552
Unvested RSUs 9,667,217 —
Vested and unissued RSUs 792,783 —
Unvested director compensation — 1,785,235
Compensation Warrants 1,888,350 1,090,200
Financing Warrants 20,651,580 14,087,675
Total 56,092,974 39,558,662 </t>
        </is>
      </c>
    </row>
    <row r="18">
      <c r="A18" s="4" t="inlineStr">
        <is>
          <t>Stock-based compensation</t>
        </is>
      </c>
      <c r="B18" s="4" t="inlineStr">
        <is>
          <t xml:space="preserve">Stock-based compensation Stock-based compensation expense represents the cost of the grant date fair value of employee, officer, director and non-employee stock option grants or restricted stock unit ("RSU"), estimated in accordance with the applicable accounting guidance, recognized on a straight-line basis over the vesting period. The vesting period generally approximates the expected service period of the awards. The Company recognizes forfeitures as they occur. The fair value of stock options is estimated using a Black-Scholes-Merton valuation model on the date of grant. The Black-Scholes-Merton option-pricing model requires inputs based on certain highly subjective assumptions. Changes to these assumptions can materially affect the fair value of stock options and ultimately the amount of stock-based compensation expense recognized in the Company's consolidated financial statements. These assumptions include: Fair Value of Subordinate Voting Shares — The fair value of the Company's Subordinate Voting Shares is determined based upon the closing price of the Company's stock one day prior to grant. Risk-free interest rate —The risk-free rate assumption is based on the U.S. Treasury instruments with maturities similar to the expected term of our stock options. Expected volatility —Due to our limited operating history and a lack of company-specific historical and implied volatility data, we have based our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our own stock price becomes available. Expected term —The expected term represents the period that the stock-based awards are expected to be outstanding. The Company have opted to use the “simplified method” for estimating the expected term of options, whereby the expected term equals the arithmetic average of the vesting term and the original contractual term of the option, which is generally 5 years . Dividend Yield —The Company has never paid dividends on its Subordinate Voting Shares and has no plans to pay dividends on its Subordinate Voting Shares. Therefore, the Company has used an expected dividend yield of zero. When the terms and conditions are modified before an award vests, any increase in the fair value of the shares, measured immediately before and after the modification, is also charged to the consolidated statements of operations and comprehensive loss. The Company also grants-cash settled Directors' Deferred Share Units ("DDSU") to non-executive directors for compensation. The fair market value of one DDSU is equal to the volume weighted average trading price of a Subordinate Voting Share on the NEO Exchange for the five business days immediately preceding the valuation date. The Company revalues DDSU's on a quarterly basis. The Company recognizes expense on the revaluation of DDSU awards as they vest and records the expense to stock-based compensation expense under general and administrative expense in the consolidated statement of operations and comprehensive loss with a corresponding adjustment to related a DDSU liability recorded to accrued expenses in the consolidated balance sheets. </t>
        </is>
      </c>
    </row>
    <row r="19">
      <c r="A19" s="4" t="inlineStr">
        <is>
          <t>Recently Adopted Accounting</t>
        </is>
      </c>
      <c r="B19" s="4" t="inlineStr">
        <is>
          <t xml:space="preserve">Recent Adopted Accounting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February 2016, the FASB issued Accounting Standards Update (“ASU”) No. 2016-02, Leases (Topic 842) ,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April 8, 2020, the FASB changed the effective date of this standard applicable to the Company as an emerging growth company to January 1, 2022. The Company does not expect the impact of this standard on its financial position, results of operations, and cash flows to be material. In June 2016, FASB issued ASU 2016-13, Financial Instruments—Credit Losses (Topic 326) . The amendments in ASU 2016-13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On April 8, 2020, the FASB has changed the effective date of this standard applicable to the Company as an emerging growth company to January 1, 2023. The Company does not expect the impact of this standard on its financial position, results of operations, and cash flows to be material. In December 2019, the FASB issued ASU No. 2019-12, Income Taxes (Topic 740): Simplifying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the Company for its fiscal year beginning after December 15, 2021, to the extent the Company remains an emerging growth company, and early adoption is permitted. The Company adopted this standard effective January 1, 2021 , the adoption had no impact on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133539000</v>
      </c>
      <c r="C3" s="7" t="n">
        <v>80094000</v>
      </c>
    </row>
    <row r="4">
      <c r="A4" s="4" t="inlineStr">
        <is>
          <t>Prepaid and other current assets</t>
        </is>
      </c>
      <c r="B4" s="6" t="n">
        <v>3676000</v>
      </c>
      <c r="C4" s="6" t="n">
        <v>1425000</v>
      </c>
    </row>
    <row r="5">
      <c r="A5" s="4" t="inlineStr">
        <is>
          <t>Total current assets</t>
        </is>
      </c>
      <c r="B5" s="6" t="n">
        <v>137215000</v>
      </c>
      <c r="C5" s="6" t="n">
        <v>81519000</v>
      </c>
    </row>
    <row r="6">
      <c r="A6" s="4" t="inlineStr">
        <is>
          <t>Goodwill</t>
        </is>
      </c>
      <c r="B6" s="6" t="n">
        <v>19918000</v>
      </c>
      <c r="C6" s="6" t="n">
        <v>0</v>
      </c>
    </row>
    <row r="7">
      <c r="A7" s="4" t="inlineStr">
        <is>
          <t>Intangible assets, net</t>
        </is>
      </c>
      <c r="B7" s="6" t="n">
        <v>6869000</v>
      </c>
    </row>
    <row r="8">
      <c r="A8" s="4" t="inlineStr">
        <is>
          <t>Total assets</t>
        </is>
      </c>
      <c r="B8" s="6" t="n">
        <v>164002000</v>
      </c>
      <c r="C8" s="6" t="n">
        <v>81519000</v>
      </c>
    </row>
    <row r="9">
      <c r="A9" s="3" t="inlineStr">
        <is>
          <t>Current liabilities:</t>
        </is>
      </c>
    </row>
    <row r="10">
      <c r="A10" s="4" t="inlineStr">
        <is>
          <t>Accounts payable</t>
        </is>
      </c>
      <c r="B10" s="6" t="n">
        <v>4178000</v>
      </c>
      <c r="C10" s="6" t="n">
        <v>2022000</v>
      </c>
    </row>
    <row r="11">
      <c r="A11" s="4" t="inlineStr">
        <is>
          <t>Accrued expenses</t>
        </is>
      </c>
      <c r="B11" s="6" t="n">
        <v>6230000</v>
      </c>
      <c r="C11" s="6" t="n">
        <v>986000</v>
      </c>
    </row>
    <row r="12">
      <c r="A12" s="4" t="inlineStr">
        <is>
          <t>Total current liabilities</t>
        </is>
      </c>
      <c r="B12" s="6" t="n">
        <v>10408000</v>
      </c>
      <c r="C12" s="6" t="n">
        <v>3008000</v>
      </c>
    </row>
    <row r="13">
      <c r="A13" s="4" t="inlineStr">
        <is>
          <t>Contribution payable</t>
        </is>
      </c>
      <c r="B13" s="6" t="n">
        <v>1930000</v>
      </c>
      <c r="C13" s="6" t="n">
        <v>2643000</v>
      </c>
    </row>
    <row r="14">
      <c r="A14" s="4" t="inlineStr">
        <is>
          <t>Total liabilities</t>
        </is>
      </c>
      <c r="B14" s="6" t="n">
        <v>12338000</v>
      </c>
      <c r="C14" s="6" t="n">
        <v>5651000</v>
      </c>
    </row>
    <row r="15">
      <c r="A15" s="4" t="inlineStr">
        <is>
          <t>Commitments and contingencies (Note 11)</t>
        </is>
      </c>
      <c r="B15" s="4" t="inlineStr">
        <is>
          <t xml:space="preserve"> </t>
        </is>
      </c>
      <c r="C15" s="4" t="inlineStr">
        <is>
          <t xml:space="preserve"> </t>
        </is>
      </c>
    </row>
    <row r="16">
      <c r="A16" s="3" t="inlineStr">
        <is>
          <t>Shareholders' Equity:</t>
        </is>
      </c>
    </row>
    <row r="17">
      <c r="A17" s="4" t="inlineStr">
        <is>
          <t>Additional paid-in capital</t>
        </is>
      </c>
      <c r="B17" s="6" t="n">
        <v>288290000</v>
      </c>
      <c r="C17" s="6" t="n">
        <v>120220000</v>
      </c>
    </row>
    <row r="18">
      <c r="A18" s="4" t="inlineStr">
        <is>
          <t>Accumulated other comprehensive income</t>
        </is>
      </c>
      <c r="B18" s="6" t="n">
        <v>1046000</v>
      </c>
      <c r="C18" s="6" t="n">
        <v>284000</v>
      </c>
    </row>
    <row r="19">
      <c r="A19" s="4" t="inlineStr">
        <is>
          <t>Accumulated Deficit</t>
        </is>
      </c>
      <c r="B19" s="6" t="n">
        <v>-137672000</v>
      </c>
      <c r="C19" s="6" t="n">
        <v>-44636000</v>
      </c>
    </row>
    <row r="20">
      <c r="A20" s="4" t="inlineStr">
        <is>
          <t>Total shareholders' equity</t>
        </is>
      </c>
      <c r="B20" s="6" t="n">
        <v>151664000</v>
      </c>
      <c r="C20" s="6" t="n">
        <v>75868000</v>
      </c>
    </row>
    <row r="21">
      <c r="A21" s="4" t="inlineStr">
        <is>
          <t>Total liabilities and shareholders' equity</t>
        </is>
      </c>
      <c r="B21" s="6" t="n">
        <v>164002000</v>
      </c>
      <c r="C21" s="6" t="n">
        <v>81519000</v>
      </c>
    </row>
    <row r="22">
      <c r="A22" s="4" t="inlineStr">
        <is>
          <t>Subordinate Voting</t>
        </is>
      </c>
    </row>
    <row r="23">
      <c r="A23" s="3" t="inlineStr">
        <is>
          <t>Shareholders' Equity:</t>
        </is>
      </c>
    </row>
    <row r="24">
      <c r="A24" s="4" t="inlineStr">
        <is>
          <t>Common stock</t>
        </is>
      </c>
      <c r="B24" s="4" t="inlineStr">
        <is>
          <t xml:space="preserve"> </t>
        </is>
      </c>
      <c r="C24" s="4" t="inlineStr">
        <is>
          <t xml:space="preserve"> </t>
        </is>
      </c>
    </row>
    <row r="25">
      <c r="A25" s="4" t="inlineStr">
        <is>
          <t>Multiple Voting</t>
        </is>
      </c>
    </row>
    <row r="26">
      <c r="A26" s="3" t="inlineStr">
        <is>
          <t>Shareholders' Equity:</t>
        </is>
      </c>
    </row>
    <row r="27">
      <c r="A27" s="4" t="inlineStr">
        <is>
          <t>Common stock</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omputation of Basic and Diluted Net Loss Per Share</t>
        </is>
      </c>
      <c r="B4" s="4" t="inlineStr">
        <is>
          <t>The following table sets forth the computation of basic and diluted net loss per share attributable to common shareholders:
For the Year For the Year For the Period
Numerator:
Net loss attributable to common shareholders $ ( 93,036 ) $ ( 33,937 ) $ ( 10,699 )
Denominator:
Weighted-average shares used in computing net loss per share attributable 410,656,231 266,220,592 102,763,621
Net loss per share attributable to common shareholders, basic and diluted $ ( 0.23 ) $ ( 0.13 ) $ ( 0.10 )</t>
        </is>
      </c>
    </row>
    <row r="5">
      <c r="A5" s="4" t="inlineStr">
        <is>
          <t>Schedule of Potentially Dilutive Securities Excluded from Calculation of Diluted Net Loss Per Share due to Anti-dilutive Effect</t>
        </is>
      </c>
      <c r="B5" s="4" t="inlineStr">
        <is>
          <t xml:space="preserve">The following potentially dilutive securities have been excluded from the calculation of diluted net loss per share due to their anti-dilutive effect:
Years Ended December 31,
2021 2020
Options issued and outstanding under stock option plan 23,093,044 22,595,552
Unvested RSUs 9,667,217 —
Vested and unissued RSUs 792,783 —
Unvested director compensation — 1,785,235
Compensation Warrants 1,888,350 1,090,200
Financing Warrants 20,651,580 14,087,675
Total 56,092,974 39,558,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HealthMode Acquisition</t>
        </is>
      </c>
    </row>
    <row r="4">
      <c r="A4" s="4" t="inlineStr">
        <is>
          <t>Summary of Fair Value of Identifiable Tangible and Intangible Assets Acquired and Liabilities Assumed</t>
        </is>
      </c>
      <c r="B4" s="4" t="inlineStr">
        <is>
          <t xml:space="preserve">The following table sets forth the allocation of the purchase price to the fair value of the identifiable tangible and intangible assets acquired and liabilities assumed, with the excess recorded to goodwill (in thousands):
Cash $ 178
Prepaid and other current assets 75
Property and equipment 15
Intangible assets (developed technology) 9,485
Goodwill 19,918
Total assets $ 29,671
Accounts payable and accrued expenses 880
Deferred tax liability 1,157
Total liabilities $ 2,037
Net assets acquired $ 27,634 </t>
        </is>
      </c>
    </row>
    <row r="5">
      <c r="A5" s="4" t="inlineStr">
        <is>
          <t>Reverse Acquisition</t>
        </is>
      </c>
    </row>
    <row r="6">
      <c r="A6" s="4" t="inlineStr">
        <is>
          <t>Summary of Fair Value of Identifiable Tangible and Intangible Assets Acquired and Liabilities Assumed</t>
        </is>
      </c>
      <c r="B6" s="4" t="inlineStr">
        <is>
          <t xml:space="preserve">The following table sets forth the allocation of the purchase price to the fair value of the identifiable tangible and intangible assets acquired and liabilities assumed (in thousands, except per share amounts):
Subordinate Voting Shares of the Company issued 6,232,525
Fair value of shares issued CAD$ 0.33 (USD $ 0.247 ) per share $ 1,539
Total purchase price 1,539
Identifiable assets and liabilities acquired:
Assets
Prepaid expenses and other current assets 23
Total assets 23
Liabilities
Accounts payable and accrued expenses 261
Total liabilities ( 261 )
Net liabilities acquired 238
Excess of consideration transferred over net assets acquired $ 1,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presents information about the Company’s assets and liabilities measured at fair value on a recurring basis as of December 31, 2021 and the fair value hierarchy of the valuation techniques utilized.
December 31, 2021
Level 1 Level 2 Level 3 Total
Financial liabilities:
DDSU Liability $ 509 $ — $ — $ 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t December 31, 2021 and 2020, accrued expenses consisted of the following (in thousands):
December 31,
2021 2020
Professional services $ 2,313 $ 169
Accrued compensation 2,295 —
Accrued clinical and manufacturing costs 906 —
Contribution payable 713 631
Other payables 3 186
Total accrued expenses $ 6,230 $ 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Carrying Value of Intangible Assets</t>
        </is>
      </c>
      <c r="B4" s="4" t="inlineStr">
        <is>
          <t xml:space="preserve">The following table summarizes the carrying value of the Company's intangible assets (in thousands):
December 31, 2021
Useful Lives Gross Carrying Accumulated Net Carrying
Developed Technology 3 $ 9,485 $ ( 2,616 ) $ 6,869
Total intangible assets, net $ 9,485 $ ( 2,616 ) $ 6,869 </t>
        </is>
      </c>
    </row>
    <row r="5">
      <c r="A5" s="4" t="inlineStr">
        <is>
          <t>Summary of Expected Future Amortization Expense for Finite-lived Intangible Assets</t>
        </is>
      </c>
      <c r="B5" s="4" t="inlineStr">
        <is>
          <t xml:space="preserve">As of December 31, 2021, the expected future amortization expense for finite-lived intangible assets was as follows (in thousands):
Year Ending December 31, Amount
2022 $ 3,127
2023 3,127
2024 615
'Total $ 6,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Shares Reserved for Issuance</t>
        </is>
      </c>
      <c r="B4" s="4" t="inlineStr">
        <is>
          <t xml:space="preserve">A summary of shares reserved for issuance as is summarized below:
December 31, 2021
Options issued and outstanding under stock option plan 23,093,044
Unvested RSUs 9,667,217
Vested and unissued RSUs 792,783
Compensation Warrants 1,888,350
Financing Warrants 20,651,580
Shares available for grant under stock option plan 30,524,172
Total shares reserved for issuance 86,617,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Warrants and Weighted Average Exercise Price</t>
        </is>
      </c>
      <c r="B4" s="4" t="inlineStr">
        <is>
          <t xml:space="preserve">Compensation Warrants Financing Weighted
Balance – May 30, 2019 (inception) — — —
Issued 1,314,033 — 0.33
Balance - December 31, 2019 1,314,033 — 0.33
Issued 9,210,445 35,252,675 1.29
Issued on exercise of compensation warrants — 821,443 1.40
Exercised ( 9,434,278 ) ( 21,986,443 ) 1.02
Balance – December 31, 2020 1,090,200 14,087,675 1.78
Issued 1,615,800 13,465,000 5.41
Issued on exercise of compensation warrants — 408,825 2.45
Exercised ( 817,650 ) ( 7,309,920 ) 1.74
Balance – December 31, 2021 1,888,350 20,651,580 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Fair Value Assumptions of Options</t>
        </is>
      </c>
      <c r="B4" s="4" t="inlineStr">
        <is>
          <t>The fair value of options issued has been estimated using the Black-Scholes option pricing model with the following assumptions:
Year Ended Year Ended
Share price $ 2.73 CAD -$ 4.21 CAD $ 0.30 CAD -$ 0.57 CAD
Expected volatility 91.8 % - 101.3 % 91.8 % - 95.4 %
Risk-free rate 0.3 % - 0.8 % 0.2 % - 1.1 %
Expected life 2.7 - 3.6 years 2.7 - 3.5 years
Expected dividend yield 0 % 0 %</t>
        </is>
      </c>
    </row>
    <row r="5">
      <c r="A5" s="4" t="inlineStr">
        <is>
          <t>Schedule of Stock Option Activity</t>
        </is>
      </c>
      <c r="B5" s="4" t="inlineStr">
        <is>
          <t xml:space="preserve">The following table summarizes the Company’s stock option activity:
Number of Options Weighted Average Exercise Price (CAD$) Weighted Average Remaining Contractual Life (Years) Aggregate Intrinsic
Options outstanding – December 31, 2020 22,595,552 $ 0.38 4.3 $ 79,566,373
Issued 20,193,458 2.74
Exercised ( 12,055,898 ) 0.55 43,412,675
Forfeited ( 4,340,607 ) 1.60
Expired ( 3,299,461 ) 2.23
Options outstanding – December 31, 2021 23,093,044 $ 1.86 3.8 $ 13,610,348
Options vested and exercisable at December 31, 2021 4,104,014 $ 1.07 3.5 $ 5,101,689 </t>
        </is>
      </c>
    </row>
    <row r="6">
      <c r="A6" s="4" t="inlineStr">
        <is>
          <t>Schedule of Restricted Share Units</t>
        </is>
      </c>
      <c r="B6" s="4" t="inlineStr">
        <is>
          <t xml:space="preserve">The Company has adopted a Performance and Restricted Share Unit (“RSU”)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The fair value has been estimated based on the closing price of the stock on the day prior to the grant.
Number of RSUs Weighted Average Grant Date Fair Value
Balance December 31, 2020 — $ —
Granted 13,387,655 2.95
Vested and unissued ( 792,783 ) 2.80
Vested and issued ( 2,212,654 ) 2.79
Cancelled ( 715,001 ) 3.01
Balance December 31, 2021 9,667,217 $ 3.00 </t>
        </is>
      </c>
    </row>
    <row r="7">
      <c r="A7" s="4" t="inlineStr">
        <is>
          <t>Schedule of Directors' Deferred Share Unit Plan</t>
        </is>
      </c>
      <c r="B7" s="4" t="inlineStr">
        <is>
          <t xml:space="preserve">On April 16, 2021 the Company adopted the MindMed Director's Deferred Share Unit Plan ("DDSU Plan"). The DDSU Plan sets out a framework to grant non-executive directors DDSU's which are cash settled awards. The plan states that the fair market value of one DDSU shall be equal to the volume weighted average trading price of a Subordinate Voting Share on the NEO Exchange for the five business days immediately preceding the valuation date. The DDSU's generally vest ratably over twelve months after grant and are settled within 90 days of the date the director ceases service to the Company.
Number of DSUs
Balance December 31, 2020 —
Issued 714,427
Settled ( 49,836 )
Cancelled ( 208,331 )
Balance December 31, 2021 456,260 </t>
        </is>
      </c>
    </row>
    <row r="8">
      <c r="A8" s="4" t="inlineStr">
        <is>
          <t>Summary of Stock-based Compensation Expense</t>
        </is>
      </c>
      <c r="B8" s="4" t="inlineStr">
        <is>
          <t xml:space="preserve">Stock-based compensation expense for all equity arrangements for the years ended December 31, 2021, 2020 and 2019 was as follows (in thousands):
Year Ended December 31,
2021 2020 2019
Research and development $ 7,174 $ 548 $ —
General and administrative 35,542 6,858 73
Total share-based compensation expense $ 42,716 $ 7,406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The Components of the loss before income taxes were as follows (in thousands):
Year Ended December 31,
2021 2020 2019
Domestic $ ( 44,573 ) $ ( 20,675 ) $ ( 10,699 )
Foreign ( 49,620 ) ( 13,262 ) —
Total $ ( 94,193 ) $ ( 33,937 ) $ ( 10,699 )</t>
        </is>
      </c>
    </row>
    <row r="5">
      <c r="A5" s="4" t="inlineStr">
        <is>
          <t>Schedule of Reconciliation of Provision For Income Taxes at Statutory Rate and Provision (Benefit) For Income Taxes at Effective Tax Rate</t>
        </is>
      </c>
      <c r="B5" s="4" t="inlineStr">
        <is>
          <t xml:space="preserve">For purposes of reconciling the Company’s provision for income taxes at the statutory rate and the Company’s provision (benefit) for income taxes at the effective tax rate, a notional of 21 % tax rate was applied as follows (in thousands):
December 31,
2021 2020 2019
Income tax at federal statutory rate $ ( 19,781 ) $ ( 7,127 ) $ ( 2,247 )
State income tax expense, net of federal tax effect ( 16 ) — —
Nondeductible permanent items 46 2,220 —
Executive Compensation 3,808 — —
Capitalized Research Expenses 4,316 — —
Net operating losses ( 466 ) — —
Foreign rate differential ( 12,617 ) 302 ( 37 )
Adjustment to deferred taxes ( 1,687 ) — —
Nonqualified stock option and performance award windfall upon exercise 2,461 — —
Change in Valuation Allowance 22,779 4,605 2,284
$ ( 1,157 ) $ — $ — </t>
        </is>
      </c>
    </row>
    <row r="6">
      <c r="A6" s="4" t="inlineStr">
        <is>
          <t>Schedule of Provision For (Benefit From) Income Taxes</t>
        </is>
      </c>
      <c r="B6" s="4" t="inlineStr">
        <is>
          <t xml:space="preserve">The provision for (benefit from) income taxes is as follows (in thousands):
December 31,
2021 2020 2019
Current:
Federal $ — $ — $ —
State 2 — —
Foreign — — —
Total current 2 — —
Deferred:
Federal ( 1,157 ) — —
State ( 2 ) — —
Foreign — — —
Total deferred ( 1,159 ) — —
Total $ ( 1,157 ) $ — $ — </t>
        </is>
      </c>
    </row>
    <row r="7">
      <c r="A7" s="4" t="inlineStr">
        <is>
          <t>Schedule of Deferred Tax Assets and Liabilities</t>
        </is>
      </c>
      <c r="B7" s="4" t="inlineStr">
        <is>
          <t xml:space="preserve">The following table provides the effect of temporary differences that created deferred income taxes as of December 31, 2021 and 2020. Deferred tax assets and liabilities represent the future effects on income taxes resulting from temporary differences and carryforwards at the end of the respective periods (in thousands):
December 31,
2021 2020
Deferred tax assets:
Reserves $ 47 $ —
Stock Based Compensation 4,414 988
Net operating loss carryforward 31,932 7,107
Other Assets 574 961
Intangible Assets 898 3,712
Valuation allowance ( 35,808 ) ( 12,768 )
Net deferred income tax assets 2,057 —
Deferred tax liabilities:
Unrealized Gain/Loss ( 620 ) —
Intangible Assets ( 1,427 ) —
Property and equipment ( 10 ) —
Other - —
Total deferred tax liabilities ( 2,057 ) —
Net deferred income tax liabilit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hareholders:
For the Year For the Year For the Period
Numerator:
Net loss attributable to common shareholders $ ( 93,036 ) $ ( 33,937 ) $ ( 10,699 )
Denominator:
Weighted-average shares used in computing net loss per share attributable 410,656,231 266,220,592 102,763,621
Net loss per share attributable to common shareholders, basic and diluted $ ( 0.23 ) $ ( 0.13 ) $ (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Subordinate Voting</t>
        </is>
      </c>
    </row>
    <row r="4">
      <c r="A4" s="4" t="inlineStr">
        <is>
          <t>Common stock, par value</t>
        </is>
      </c>
      <c r="B4" s="7" t="n">
        <v>0</v>
      </c>
      <c r="C4" s="7" t="n">
        <v>0</v>
      </c>
    </row>
    <row r="5">
      <c r="A5" s="4" t="inlineStr">
        <is>
          <t>Common stock, shares authorized</t>
        </is>
      </c>
      <c r="B5" s="4" t="inlineStr">
        <is>
          <t>Unlimited</t>
        </is>
      </c>
      <c r="C5" s="4" t="inlineStr">
        <is>
          <t>Unlimited</t>
        </is>
      </c>
    </row>
    <row r="6">
      <c r="A6" s="4" t="inlineStr">
        <is>
          <t>Common stock, shares issued</t>
        </is>
      </c>
      <c r="B6" s="6" t="n">
        <v>421444157</v>
      </c>
      <c r="C6" s="6" t="n">
        <v>306135160</v>
      </c>
    </row>
    <row r="7">
      <c r="A7" s="4" t="inlineStr">
        <is>
          <t>Common stock, shares outstanding</t>
        </is>
      </c>
      <c r="B7" s="6" t="n">
        <v>421444157</v>
      </c>
      <c r="C7" s="6" t="n">
        <v>306135160</v>
      </c>
    </row>
    <row r="8">
      <c r="A8" s="4" t="inlineStr">
        <is>
          <t>Multiple Voting</t>
        </is>
      </c>
    </row>
    <row r="9">
      <c r="A9" s="4" t="inlineStr">
        <is>
          <t>Common stock, par value</t>
        </is>
      </c>
      <c r="B9" s="7" t="n">
        <v>0</v>
      </c>
      <c r="C9" s="7" t="n">
        <v>0</v>
      </c>
    </row>
    <row r="10">
      <c r="A10" s="4" t="inlineStr">
        <is>
          <t>Common stock, shares authorized</t>
        </is>
      </c>
      <c r="B10" s="4" t="inlineStr">
        <is>
          <t>Unlimited</t>
        </is>
      </c>
      <c r="C10" s="4" t="inlineStr">
        <is>
          <t>Unlimited</t>
        </is>
      </c>
    </row>
    <row r="11">
      <c r="A11" s="4" t="inlineStr">
        <is>
          <t>Common stock, shares issued</t>
        </is>
      </c>
      <c r="B11" s="6" t="n">
        <v>4521</v>
      </c>
      <c r="C11" s="6" t="n">
        <v>550000</v>
      </c>
    </row>
    <row r="12">
      <c r="A12" s="4" t="inlineStr">
        <is>
          <t>Common stock, shares outstanding</t>
        </is>
      </c>
      <c r="B12" s="6" t="n">
        <v>4521</v>
      </c>
      <c r="C12" s="6" t="n">
        <v>55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Basis of Presentation and Summary of Significant Accounting Policies - Additional Information (Details) - USD ($)</t>
        </is>
      </c>
      <c r="B1" s="2" t="inlineStr">
        <is>
          <t>7 Months Ended</t>
        </is>
      </c>
      <c r="C1" s="2" t="inlineStr">
        <is>
          <t>12 Months Ended</t>
        </is>
      </c>
      <c r="E1" s="2" t="inlineStr">
        <is>
          <t>31 Months Ended</t>
        </is>
      </c>
    </row>
    <row r="2">
      <c r="B2" s="2" t="inlineStr">
        <is>
          <t>Dec. 31, 2019</t>
        </is>
      </c>
      <c r="C2" s="2" t="inlineStr">
        <is>
          <t>Dec. 31, 2021</t>
        </is>
      </c>
      <c r="D2" s="2" t="inlineStr">
        <is>
          <t>Dec. 31, 2020</t>
        </is>
      </c>
      <c r="E2" s="2" t="inlineStr">
        <is>
          <t>Dec. 31, 2021</t>
        </is>
      </c>
    </row>
    <row r="3">
      <c r="A3" s="3" t="inlineStr">
        <is>
          <t>New Accounting Pronouncements or Change in Accounting Principle [Line Items]</t>
        </is>
      </c>
    </row>
    <row r="4">
      <c r="A4" s="4" t="inlineStr">
        <is>
          <t>Entity date of incorporation</t>
        </is>
      </c>
      <c r="C4" s="4" t="inlineStr">
        <is>
          <t>May 30,
		2019</t>
        </is>
      </c>
    </row>
    <row r="5">
      <c r="A5" s="4" t="inlineStr">
        <is>
          <t>Realized and unrealized gains and losses from foreign exchange</t>
        </is>
      </c>
      <c r="B5" s="7" t="n">
        <v>18000</v>
      </c>
      <c r="C5" s="7" t="n">
        <v>-86000</v>
      </c>
      <c r="D5" s="7" t="n">
        <v>130000</v>
      </c>
    </row>
    <row r="6">
      <c r="A6" s="4" t="inlineStr">
        <is>
          <t>Business combination, maximum measurement period</t>
        </is>
      </c>
      <c r="C6" s="4" t="inlineStr">
        <is>
          <t>1 year</t>
        </is>
      </c>
    </row>
    <row r="7">
      <c r="A7" s="4" t="inlineStr">
        <is>
          <t>Impairment of goodwill</t>
        </is>
      </c>
      <c r="C7" s="7" t="n">
        <v>0</v>
      </c>
    </row>
    <row r="8">
      <c r="A8" s="4" t="inlineStr">
        <is>
          <t>Goodwill</t>
        </is>
      </c>
      <c r="C8" s="7" t="n">
        <v>19918000</v>
      </c>
      <c r="D8" s="7" t="n">
        <v>0</v>
      </c>
      <c r="E8" s="7" t="n">
        <v>19918000</v>
      </c>
    </row>
    <row r="9">
      <c r="A9" s="4" t="inlineStr">
        <is>
          <t>Intangible assets, Useful Lives (in years)</t>
        </is>
      </c>
      <c r="C9" s="4" t="inlineStr">
        <is>
          <t>3 years</t>
        </is>
      </c>
    </row>
    <row r="10">
      <c r="A10" s="4" t="inlineStr">
        <is>
          <t>Impairment of intangible assets</t>
        </is>
      </c>
      <c r="C10" s="7" t="n">
        <v>0</v>
      </c>
    </row>
    <row r="11">
      <c r="A11" s="4" t="inlineStr">
        <is>
          <t>Unrecognized tax benefits, interest charges or penalties</t>
        </is>
      </c>
      <c r="E11" s="7" t="n">
        <v>0</v>
      </c>
    </row>
    <row r="12">
      <c r="A12" s="4" t="inlineStr">
        <is>
          <t>Stock Option</t>
        </is>
      </c>
    </row>
    <row r="13">
      <c r="A13" s="3" t="inlineStr">
        <is>
          <t>New Accounting Pronouncements or Change in Accounting Principle [Line Items]</t>
        </is>
      </c>
    </row>
    <row r="14">
      <c r="A14" s="4" t="inlineStr">
        <is>
          <t>Expected term</t>
        </is>
      </c>
      <c r="C14" s="4" t="inlineStr">
        <is>
          <t>5 years</t>
        </is>
      </c>
    </row>
    <row r="15">
      <c r="A15" s="4" t="inlineStr">
        <is>
          <t>ASU 2016-02</t>
        </is>
      </c>
    </row>
    <row r="16">
      <c r="A16" s="3" t="inlineStr">
        <is>
          <t>New Accounting Pronouncements or Change in Accounting Principle [Line Items]</t>
        </is>
      </c>
    </row>
    <row r="17">
      <c r="A17" s="4" t="inlineStr">
        <is>
          <t>Change in accounting principle, accounting standards update, immaterial effect [true false]</t>
        </is>
      </c>
      <c r="C17" s="4" t="inlineStr">
        <is>
          <t>true</t>
        </is>
      </c>
      <c r="E17" s="4" t="inlineStr">
        <is>
          <t>true</t>
        </is>
      </c>
    </row>
    <row r="18">
      <c r="A18" s="4" t="inlineStr">
        <is>
          <t>ASU 2016-13</t>
        </is>
      </c>
    </row>
    <row r="19">
      <c r="A19" s="3" t="inlineStr">
        <is>
          <t>New Accounting Pronouncements or Change in Accounting Principle [Line Items]</t>
        </is>
      </c>
    </row>
    <row r="20">
      <c r="A20" s="4" t="inlineStr">
        <is>
          <t>Change in accounting principle, accounting standards update, immaterial effect [true false]</t>
        </is>
      </c>
      <c r="C20" s="4" t="inlineStr">
        <is>
          <t>true</t>
        </is>
      </c>
      <c r="E20" s="4" t="inlineStr">
        <is>
          <t>true</t>
        </is>
      </c>
    </row>
    <row r="21">
      <c r="A21" s="4" t="inlineStr">
        <is>
          <t>ASU 2019-12</t>
        </is>
      </c>
    </row>
    <row r="22">
      <c r="A22" s="3" t="inlineStr">
        <is>
          <t>New Accounting Pronouncements or Change in Accounting Principle [Line Items]</t>
        </is>
      </c>
    </row>
    <row r="23">
      <c r="A23" s="4" t="inlineStr">
        <is>
          <t>Change in accounting principle, accounting standards update, early adoption [true false]</t>
        </is>
      </c>
      <c r="C23" s="4" t="inlineStr">
        <is>
          <t>true</t>
        </is>
      </c>
      <c r="E23" s="4" t="inlineStr">
        <is>
          <t>true</t>
        </is>
      </c>
    </row>
    <row r="24">
      <c r="A24" s="4" t="inlineStr">
        <is>
          <t>Change in accounting principle, accounting standards update, adopted [true false]</t>
        </is>
      </c>
      <c r="C24" s="4" t="inlineStr">
        <is>
          <t>true</t>
        </is>
      </c>
      <c r="E24" s="4" t="inlineStr">
        <is>
          <t>true</t>
        </is>
      </c>
    </row>
    <row r="25">
      <c r="A25" s="4" t="inlineStr">
        <is>
          <t>Change in accounting principle, accounting standards update, adoption date</t>
        </is>
      </c>
      <c r="C25" s="4" t="inlineStr">
        <is>
          <t>Jan. 1,
		2021</t>
        </is>
      </c>
      <c r="E25" s="4" t="inlineStr">
        <is>
          <t>Jan. 1,
		2021</t>
        </is>
      </c>
    </row>
    <row r="26">
      <c r="A26" s="4" t="inlineStr">
        <is>
          <t>Change in accounting principle, accounting standards update, immaterial effect [true false]</t>
        </is>
      </c>
      <c r="C26" s="4" t="inlineStr">
        <is>
          <t>true</t>
        </is>
      </c>
      <c r="E26" s="4" t="inlineStr">
        <is>
          <t>true</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chedule of Computation of Basic and Diluted Net Loss Per Share (Details) - USD ($) $ / shares in Units, $ in Thousands</t>
        </is>
      </c>
      <c r="B1" s="2" t="inlineStr">
        <is>
          <t>7 Months Ended</t>
        </is>
      </c>
      <c r="D1" s="2" t="inlineStr">
        <is>
          <t>12 Months Ended</t>
        </is>
      </c>
    </row>
    <row r="2">
      <c r="B2" s="2" t="inlineStr">
        <is>
          <t>Dec. 31, 2019</t>
        </is>
      </c>
      <c r="C2" s="2" t="inlineStr">
        <is>
          <t>Dec. 31, 2019</t>
        </is>
      </c>
      <c r="D2" s="2" t="inlineStr">
        <is>
          <t>Dec. 31, 2021</t>
        </is>
      </c>
      <c r="E2" s="2" t="inlineStr">
        <is>
          <t>Dec. 31, 2020</t>
        </is>
      </c>
    </row>
    <row r="3">
      <c r="A3" s="3" t="inlineStr">
        <is>
          <t>Accounting Policies [Abstract]</t>
        </is>
      </c>
    </row>
    <row r="4">
      <c r="A4" s="4" t="inlineStr">
        <is>
          <t>Net loss attributable to common shareholders</t>
        </is>
      </c>
      <c r="B4" s="7" t="n">
        <v>-10699</v>
      </c>
      <c r="C4" s="7" t="n">
        <v>-10699</v>
      </c>
      <c r="D4" s="7" t="n">
        <v>-93036</v>
      </c>
      <c r="E4" s="7" t="n">
        <v>-33937</v>
      </c>
    </row>
    <row r="5">
      <c r="A5" s="4" t="inlineStr">
        <is>
          <t>Weighted-average shares used in computing net loss per share attributable to common shareholders, basic and diluted</t>
        </is>
      </c>
      <c r="B5" s="6" t="n">
        <v>102763621</v>
      </c>
      <c r="C5" s="6" t="n">
        <v>102763621</v>
      </c>
      <c r="D5" s="6" t="n">
        <v>410656231</v>
      </c>
      <c r="E5" s="6" t="n">
        <v>266220592</v>
      </c>
    </row>
    <row r="6">
      <c r="A6" s="4" t="inlineStr">
        <is>
          <t>Net loss per share attributable to common shareholders, basic and diluted</t>
        </is>
      </c>
      <c r="B6" s="8" t="n">
        <v>-0.1</v>
      </c>
      <c r="C6" s="8" t="n">
        <v>-0.1</v>
      </c>
      <c r="D6" s="8" t="n">
        <v>-0.23</v>
      </c>
      <c r="E6" s="8" t="n">
        <v>-0.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Potentially Dilutive Securities Excluded from Calculation of Diluted Net Loss Per Share due to Anti-dilutive Effect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loss per share</t>
        </is>
      </c>
      <c r="B4" s="6" t="n">
        <v>56092974</v>
      </c>
      <c r="C4" s="6" t="n">
        <v>39558662</v>
      </c>
    </row>
    <row r="5">
      <c r="A5" s="4" t="inlineStr">
        <is>
          <t>Options Issued and Outstanding Under Stock Option Plan</t>
        </is>
      </c>
    </row>
    <row r="6">
      <c r="A6" s="3" t="inlineStr">
        <is>
          <t>Antidilutive Securities Excluded from Computation of Earnings Per Share [Line Items]</t>
        </is>
      </c>
    </row>
    <row r="7">
      <c r="A7" s="4" t="inlineStr">
        <is>
          <t>Antidilutive securities excluded from computation of loss per share</t>
        </is>
      </c>
      <c r="B7" s="6" t="n">
        <v>23093044</v>
      </c>
      <c r="C7" s="6" t="n">
        <v>22595552</v>
      </c>
    </row>
    <row r="8">
      <c r="A8" s="4" t="inlineStr">
        <is>
          <t>Unvested RSUs</t>
        </is>
      </c>
    </row>
    <row r="9">
      <c r="A9" s="3" t="inlineStr">
        <is>
          <t>Antidilutive Securities Excluded from Computation of Earnings Per Share [Line Items]</t>
        </is>
      </c>
    </row>
    <row r="10">
      <c r="A10" s="4" t="inlineStr">
        <is>
          <t>Antidilutive securities excluded from computation of loss per share</t>
        </is>
      </c>
      <c r="B10" s="6" t="n">
        <v>9667217</v>
      </c>
    </row>
    <row r="11">
      <c r="A11" s="4" t="inlineStr">
        <is>
          <t>Vested and Unissued RSUs</t>
        </is>
      </c>
    </row>
    <row r="12">
      <c r="A12" s="3" t="inlineStr">
        <is>
          <t>Antidilutive Securities Excluded from Computation of Earnings Per Share [Line Items]</t>
        </is>
      </c>
    </row>
    <row r="13">
      <c r="A13" s="4" t="inlineStr">
        <is>
          <t>Antidilutive securities excluded from computation of loss per share</t>
        </is>
      </c>
      <c r="B13" s="6" t="n">
        <v>792783</v>
      </c>
    </row>
    <row r="14">
      <c r="A14" s="4" t="inlineStr">
        <is>
          <t>Unvested Director Compensation</t>
        </is>
      </c>
    </row>
    <row r="15">
      <c r="A15" s="3" t="inlineStr">
        <is>
          <t>Antidilutive Securities Excluded from Computation of Earnings Per Share [Line Items]</t>
        </is>
      </c>
    </row>
    <row r="16">
      <c r="A16" s="4" t="inlineStr">
        <is>
          <t>Antidilutive securities excluded from computation of loss per share</t>
        </is>
      </c>
      <c r="C16" s="6" t="n">
        <v>1785235</v>
      </c>
    </row>
    <row r="17">
      <c r="A17" s="4" t="inlineStr">
        <is>
          <t>Compensation Warrants</t>
        </is>
      </c>
    </row>
    <row r="18">
      <c r="A18" s="3" t="inlineStr">
        <is>
          <t>Antidilutive Securities Excluded from Computation of Earnings Per Share [Line Items]</t>
        </is>
      </c>
    </row>
    <row r="19">
      <c r="A19" s="4" t="inlineStr">
        <is>
          <t>Antidilutive securities excluded from computation of loss per share</t>
        </is>
      </c>
      <c r="B19" s="6" t="n">
        <v>1888350</v>
      </c>
      <c r="C19" s="6" t="n">
        <v>1090200</v>
      </c>
    </row>
    <row r="20">
      <c r="A20" s="4" t="inlineStr">
        <is>
          <t>Financing Warrants</t>
        </is>
      </c>
    </row>
    <row r="21">
      <c r="A21" s="3" t="inlineStr">
        <is>
          <t>Antidilutive Securities Excluded from Computation of Earnings Per Share [Line Items]</t>
        </is>
      </c>
    </row>
    <row r="22">
      <c r="A22" s="4" t="inlineStr">
        <is>
          <t>Antidilutive securities excluded from computation of loss per share</t>
        </is>
      </c>
      <c r="B22" s="6" t="n">
        <v>20651580</v>
      </c>
      <c r="C22" s="6" t="n">
        <v>140876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21" customWidth="1" min="6" max="6"/>
    <col width="24" customWidth="1" min="7" max="7"/>
    <col width="24" customWidth="1" min="8" max="8"/>
  </cols>
  <sheetData>
    <row r="1">
      <c r="A1" s="1" t="inlineStr">
        <is>
          <t>Acquisitions - Additional Information (Details)</t>
        </is>
      </c>
      <c r="B1" s="2" t="inlineStr">
        <is>
          <t>Feb. 26, 2021USD ($)shares</t>
        </is>
      </c>
      <c r="C1" s="2" t="inlineStr">
        <is>
          <t>Feb. 27, 2020USD ($)shares</t>
        </is>
      </c>
      <c r="D1" s="2" t="inlineStr">
        <is>
          <t>Jul. 31, 2019USD ($)$ / sharesshares</t>
        </is>
      </c>
      <c r="E1" s="2" t="inlineStr">
        <is>
          <t>Dec. 31, 2021USD ($)</t>
        </is>
      </c>
      <c r="F1" s="2" t="inlineStr">
        <is>
          <t>Dec. 31, 2020USD ($)</t>
        </is>
      </c>
      <c r="G1" s="2" t="inlineStr">
        <is>
          <t>Feb. 27, 2020$ / shares</t>
        </is>
      </c>
      <c r="H1" s="2" t="inlineStr">
        <is>
          <t>Feb. 27, 2020$ / shares</t>
        </is>
      </c>
    </row>
    <row r="2">
      <c r="A2" s="3" t="inlineStr">
        <is>
          <t>Business Acquisition [Line Items]</t>
        </is>
      </c>
    </row>
    <row r="3">
      <c r="A3" s="4" t="inlineStr">
        <is>
          <t>Goodwill</t>
        </is>
      </c>
      <c r="E3" s="7" t="n">
        <v>19918000</v>
      </c>
      <c r="F3" s="7" t="n">
        <v>0</v>
      </c>
    </row>
    <row r="4">
      <c r="A4" s="4" t="inlineStr">
        <is>
          <t>Intangible assets, useful life</t>
        </is>
      </c>
      <c r="E4" s="4" t="inlineStr">
        <is>
          <t>3 years</t>
        </is>
      </c>
    </row>
    <row r="5">
      <c r="A5" s="4" t="inlineStr">
        <is>
          <t>HealthMode Acquisition</t>
        </is>
      </c>
    </row>
    <row r="6">
      <c r="A6" s="3" t="inlineStr">
        <is>
          <t>Business Acquisition [Line Items]</t>
        </is>
      </c>
    </row>
    <row r="7">
      <c r="A7" s="4" t="inlineStr">
        <is>
          <t>Business acquisition date</t>
        </is>
      </c>
      <c r="B7" s="4" t="inlineStr">
        <is>
          <t>Feb. 26,
		2021</t>
        </is>
      </c>
    </row>
    <row r="8">
      <c r="A8" s="4" t="inlineStr">
        <is>
          <t>Acquired percentage of issued and outstanding shares</t>
        </is>
      </c>
      <c r="B8" s="4" t="inlineStr">
        <is>
          <t>100.00%</t>
        </is>
      </c>
    </row>
    <row r="9">
      <c r="A9" s="4" t="inlineStr">
        <is>
          <t>Consideration paid for acquisition</t>
        </is>
      </c>
      <c r="B9" s="7" t="n">
        <v>27600000</v>
      </c>
    </row>
    <row r="10">
      <c r="A10" s="4" t="inlineStr">
        <is>
          <t>Cash paid for acquisition</t>
        </is>
      </c>
      <c r="B10" s="6" t="n">
        <v>500000</v>
      </c>
    </row>
    <row r="11">
      <c r="A11" s="4" t="inlineStr">
        <is>
          <t>Multiple voting share paid for acquisition</t>
        </is>
      </c>
      <c r="B11" s="6" t="n">
        <v>27000000</v>
      </c>
    </row>
    <row r="12">
      <c r="A12" s="4" t="inlineStr">
        <is>
          <t>Stock options paid for acquisition</t>
        </is>
      </c>
      <c r="B12" s="7" t="n">
        <v>100000</v>
      </c>
    </row>
    <row r="13">
      <c r="A13" s="4" t="inlineStr">
        <is>
          <t>Number of stock options issued | shares</t>
        </is>
      </c>
      <c r="B13" s="6" t="n">
        <v>33619</v>
      </c>
    </row>
    <row r="14">
      <c r="A14" s="4" t="inlineStr">
        <is>
          <t>Recognized identifiable finite-live intangible assets</t>
        </is>
      </c>
      <c r="B14" s="7" t="n">
        <v>9485000</v>
      </c>
    </row>
    <row r="15">
      <c r="A15" s="4" t="inlineStr">
        <is>
          <t>Goodwill</t>
        </is>
      </c>
      <c r="B15" s="7" t="n">
        <v>19918000</v>
      </c>
    </row>
    <row r="16">
      <c r="A16" s="4" t="inlineStr">
        <is>
          <t>Intangible assets, useful life</t>
        </is>
      </c>
      <c r="B16" s="4" t="inlineStr">
        <is>
          <t>3 years</t>
        </is>
      </c>
    </row>
    <row r="17">
      <c r="A17" s="4" t="inlineStr">
        <is>
          <t>Business acquisition, goodwill expected tax deductible amount</t>
        </is>
      </c>
      <c r="B17" s="7" t="n">
        <v>0</v>
      </c>
    </row>
    <row r="18">
      <c r="A18" s="4" t="inlineStr">
        <is>
          <t>Business combination, acquisition costs</t>
        </is>
      </c>
      <c r="B18" s="7" t="n">
        <v>300000</v>
      </c>
    </row>
    <row r="19">
      <c r="A19" s="4" t="inlineStr">
        <is>
          <t>HealthMode Acquisition | Multiple Voting Shares</t>
        </is>
      </c>
    </row>
    <row r="20">
      <c r="A20" s="3" t="inlineStr">
        <is>
          <t>Business Acquisition [Line Items]</t>
        </is>
      </c>
    </row>
    <row r="21">
      <c r="A21" s="4" t="inlineStr">
        <is>
          <t>Voting shares issued | shares</t>
        </is>
      </c>
      <c r="B21" s="6" t="n">
        <v>81497</v>
      </c>
    </row>
    <row r="22">
      <c r="A22" s="4" t="inlineStr">
        <is>
          <t>HealthMode Acquisition | Subordinate Voting Shares</t>
        </is>
      </c>
    </row>
    <row r="23">
      <c r="A23" s="3" t="inlineStr">
        <is>
          <t>Business Acquisition [Line Items]</t>
        </is>
      </c>
    </row>
    <row r="24">
      <c r="A24" s="4" t="inlineStr">
        <is>
          <t>Voting shares issued | shares</t>
        </is>
      </c>
      <c r="B24" s="6" t="n">
        <v>8149700</v>
      </c>
    </row>
    <row r="25">
      <c r="A25" s="4" t="inlineStr">
        <is>
          <t>Reverse Acquisition</t>
        </is>
      </c>
    </row>
    <row r="26">
      <c r="A26" s="3" t="inlineStr">
        <is>
          <t>Business Acquisition [Line Items]</t>
        </is>
      </c>
    </row>
    <row r="27">
      <c r="A27" s="4" t="inlineStr">
        <is>
          <t>Acquired percentage of issued and outstanding shares</t>
        </is>
      </c>
      <c r="G27" s="4" t="inlineStr">
        <is>
          <t>97.00%</t>
        </is>
      </c>
      <c r="H27" s="4" t="inlineStr">
        <is>
          <t>97.00%</t>
        </is>
      </c>
    </row>
    <row r="28">
      <c r="A28" s="4" t="inlineStr">
        <is>
          <t>Consideration paid for acquisition</t>
        </is>
      </c>
      <c r="C28" s="7" t="n">
        <v>1539000</v>
      </c>
    </row>
    <row r="29">
      <c r="A29" s="4" t="inlineStr">
        <is>
          <t>Business combination, acquisition costs</t>
        </is>
      </c>
      <c r="C29" s="6" t="n">
        <v>400000</v>
      </c>
    </row>
    <row r="30">
      <c r="A30" s="4" t="inlineStr">
        <is>
          <t>Business combination, acquisition date fair value of assets and liabilities, net loss</t>
        </is>
      </c>
      <c r="C30" s="7" t="n">
        <v>1500000</v>
      </c>
    </row>
    <row r="31">
      <c r="A31" s="4" t="inlineStr">
        <is>
          <t>Voting shares issued | shares</t>
        </is>
      </c>
      <c r="C31" s="6" t="n">
        <v>6232525</v>
      </c>
    </row>
    <row r="32">
      <c r="A32" s="4" t="inlineStr">
        <is>
          <t>Business acquisition, fair value share price | (per share)</t>
        </is>
      </c>
      <c r="G32" s="8" t="n">
        <v>0.33</v>
      </c>
      <c r="H32" s="9" t="n">
        <v>0.247</v>
      </c>
    </row>
    <row r="33">
      <c r="A33" s="4" t="inlineStr">
        <is>
          <t>Savant Addiction Medicine Asset Acquisition</t>
        </is>
      </c>
    </row>
    <row r="34">
      <c r="A34" s="3" t="inlineStr">
        <is>
          <t>Business Acquisition [Line Items]</t>
        </is>
      </c>
    </row>
    <row r="35">
      <c r="A35" s="4" t="inlineStr">
        <is>
          <t>Business acquisition, fair value share price | $ / shares</t>
        </is>
      </c>
      <c r="D35" s="8" t="n">
        <v>0.1</v>
      </c>
    </row>
    <row r="36">
      <c r="A36" s="4" t="inlineStr">
        <is>
          <t>Business combination, fair value of voting shares issued</t>
        </is>
      </c>
      <c r="D36" s="7" t="n">
        <v>5500000</v>
      </c>
    </row>
    <row r="37">
      <c r="A37" s="4" t="inlineStr">
        <is>
          <t>Savant Addiction Medicine Asset Acquisition | Class A Common Shares</t>
        </is>
      </c>
    </row>
    <row r="38">
      <c r="A38" s="3" t="inlineStr">
        <is>
          <t>Business Acquisition [Line Items]</t>
        </is>
      </c>
    </row>
    <row r="39">
      <c r="A39" s="4" t="inlineStr">
        <is>
          <t>Voting shares issued | shares</t>
        </is>
      </c>
      <c r="D39" s="6" t="n">
        <v>55000000</v>
      </c>
    </row>
    <row r="40">
      <c r="A40" s="4" t="inlineStr">
        <is>
          <t>Savant Addiction Medicine Asset Acquisition | Multiple Voting Shares</t>
        </is>
      </c>
    </row>
    <row r="41">
      <c r="A41" s="3" t="inlineStr">
        <is>
          <t>Business Acquisition [Line Items]</t>
        </is>
      </c>
    </row>
    <row r="42">
      <c r="A42" s="4" t="inlineStr">
        <is>
          <t>Voting shares issued | shares</t>
        </is>
      </c>
      <c r="D42" s="6" t="n">
        <v>5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Identifiable Tangible and Intangible Assets Acquired and Liabilities Assumed (Details) - USD ($)</t>
        </is>
      </c>
      <c r="B1" s="2" t="inlineStr">
        <is>
          <t>Dec. 31, 2021</t>
        </is>
      </c>
      <c r="C1" s="2" t="inlineStr">
        <is>
          <t>Feb. 26, 2021</t>
        </is>
      </c>
      <c r="D1" s="2" t="inlineStr">
        <is>
          <t>Dec. 31, 2020</t>
        </is>
      </c>
    </row>
    <row r="2">
      <c r="A2" s="3" t="inlineStr">
        <is>
          <t>Business Acquisition [Line Items]</t>
        </is>
      </c>
    </row>
    <row r="3">
      <c r="A3" s="4" t="inlineStr">
        <is>
          <t>Goodwill</t>
        </is>
      </c>
      <c r="B3" s="7" t="n">
        <v>19918000</v>
      </c>
      <c r="D3" s="7" t="n">
        <v>0</v>
      </c>
    </row>
    <row r="4">
      <c r="A4" s="4" t="inlineStr">
        <is>
          <t>HealthMode Acquisition</t>
        </is>
      </c>
    </row>
    <row r="5">
      <c r="A5" s="3" t="inlineStr">
        <is>
          <t>Business Acquisition [Line Items]</t>
        </is>
      </c>
    </row>
    <row r="6">
      <c r="A6" s="4" t="inlineStr">
        <is>
          <t>Cash</t>
        </is>
      </c>
      <c r="C6" s="7" t="n">
        <v>178000</v>
      </c>
    </row>
    <row r="7">
      <c r="A7" s="4" t="inlineStr">
        <is>
          <t>Prepaid and other current assets</t>
        </is>
      </c>
      <c r="C7" s="6" t="n">
        <v>75000</v>
      </c>
    </row>
    <row r="8">
      <c r="A8" s="4" t="inlineStr">
        <is>
          <t>Property and equipment</t>
        </is>
      </c>
      <c r="C8" s="6" t="n">
        <v>15000</v>
      </c>
    </row>
    <row r="9">
      <c r="A9" s="4" t="inlineStr">
        <is>
          <t>Intangible assets (developed technology)</t>
        </is>
      </c>
      <c r="C9" s="6" t="n">
        <v>9485000</v>
      </c>
    </row>
    <row r="10">
      <c r="A10" s="4" t="inlineStr">
        <is>
          <t>Goodwill</t>
        </is>
      </c>
      <c r="C10" s="6" t="n">
        <v>19918000</v>
      </c>
    </row>
    <row r="11">
      <c r="A11" s="4" t="inlineStr">
        <is>
          <t>Total assets</t>
        </is>
      </c>
      <c r="C11" s="6" t="n">
        <v>29671000</v>
      </c>
    </row>
    <row r="12">
      <c r="A12" s="4" t="inlineStr">
        <is>
          <t>Accounts payable and accrued expenses</t>
        </is>
      </c>
      <c r="C12" s="6" t="n">
        <v>880000</v>
      </c>
    </row>
    <row r="13">
      <c r="A13" s="4" t="inlineStr">
        <is>
          <t>Deferred tax liability</t>
        </is>
      </c>
      <c r="C13" s="6" t="n">
        <v>1157000</v>
      </c>
    </row>
    <row r="14">
      <c r="A14" s="4" t="inlineStr">
        <is>
          <t>Total liabilities</t>
        </is>
      </c>
      <c r="C14" s="6" t="n">
        <v>2037000</v>
      </c>
    </row>
    <row r="15">
      <c r="A15" s="4" t="inlineStr">
        <is>
          <t>Net assets (liabilities) acquired</t>
        </is>
      </c>
      <c r="C15" s="7" t="n">
        <v>2763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Acquisitions - Schedule of Allocation of Purchase Price to Fair Value of Identifiable Tangible and Intangible Assets Acquired and Liabilities Assumed - (Details) - Reverse Acquisition $ in Thousands</t>
        </is>
      </c>
      <c r="B1" s="2" t="inlineStr">
        <is>
          <t>Feb. 27, 2020USD ($)shares</t>
        </is>
      </c>
    </row>
    <row r="2">
      <c r="A2" s="3" t="inlineStr">
        <is>
          <t>Business Acquisition [Line Items]</t>
        </is>
      </c>
    </row>
    <row r="3">
      <c r="A3" s="4" t="inlineStr">
        <is>
          <t>Subordinate Voting Shares of the Company issued | shares</t>
        </is>
      </c>
      <c r="B3" s="6" t="n">
        <v>6232525</v>
      </c>
    </row>
    <row r="4">
      <c r="A4" s="4" t="inlineStr">
        <is>
          <t>Fair value of shares issued @CAD$0.33 (USD $0.247) per share</t>
        </is>
      </c>
      <c r="B4" s="7" t="n">
        <v>1539</v>
      </c>
    </row>
    <row r="5">
      <c r="A5" s="4" t="inlineStr">
        <is>
          <t>Total purchase price</t>
        </is>
      </c>
      <c r="B5" s="6" t="n">
        <v>1539</v>
      </c>
    </row>
    <row r="6">
      <c r="A6" s="3" t="inlineStr">
        <is>
          <t>Assets</t>
        </is>
      </c>
    </row>
    <row r="7">
      <c r="A7" s="4" t="inlineStr">
        <is>
          <t>Prepaid and other current assets</t>
        </is>
      </c>
      <c r="B7" s="6" t="n">
        <v>23</v>
      </c>
    </row>
    <row r="8">
      <c r="A8" s="4" t="inlineStr">
        <is>
          <t>Total assets</t>
        </is>
      </c>
      <c r="B8" s="6" t="n">
        <v>23</v>
      </c>
    </row>
    <row r="9">
      <c r="A9" s="3" t="inlineStr">
        <is>
          <t>Liabilities</t>
        </is>
      </c>
    </row>
    <row r="10">
      <c r="A10" s="4" t="inlineStr">
        <is>
          <t>Accounts payable and accrued expenses</t>
        </is>
      </c>
      <c r="B10" s="6" t="n">
        <v>261</v>
      </c>
    </row>
    <row r="11">
      <c r="A11" s="4" t="inlineStr">
        <is>
          <t>Total liabilities</t>
        </is>
      </c>
      <c r="B11" s="6" t="n">
        <v>-261</v>
      </c>
    </row>
    <row r="12">
      <c r="A12" s="4" t="inlineStr">
        <is>
          <t>Net assets (liabilities) acquired</t>
        </is>
      </c>
      <c r="B12" s="6" t="n">
        <v>238</v>
      </c>
    </row>
    <row r="13">
      <c r="A13" s="4" t="inlineStr">
        <is>
          <t>Excess of consideration transferred over net assets acquired</t>
        </is>
      </c>
      <c r="B13" s="7" t="n">
        <v>17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Schedule of Allocation of Purchase Price to Fair Value of Identifiable Tangible and Intangible Assets Acquired and Liabilities Assumed - Parenthetical (Details) - Feb. 27, 2020</t>
        </is>
      </c>
      <c r="B1" s="2" t="inlineStr">
        <is>
          <t>$ / shares</t>
        </is>
      </c>
      <c r="C1" s="2" t="inlineStr">
        <is>
          <t>$ / shares</t>
        </is>
      </c>
    </row>
    <row r="2">
      <c r="A2" s="4" t="inlineStr">
        <is>
          <t>Reverse Acquisition</t>
        </is>
      </c>
    </row>
    <row r="3">
      <c r="A3" s="3" t="inlineStr">
        <is>
          <t>Business Acquisition [Line Items]</t>
        </is>
      </c>
    </row>
    <row r="4">
      <c r="A4" s="4" t="inlineStr">
        <is>
          <t>Business acquisition, fair value share price | (per share)</t>
        </is>
      </c>
      <c r="B4" s="8" t="n">
        <v>0.33</v>
      </c>
      <c r="C4" s="9" t="n">
        <v>0.2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Assets and Liabilities Measured at Fair Value on Recurring Basis (Details) - DDSU Liability $ in Thousands</t>
        </is>
      </c>
      <c r="B1" s="2" t="inlineStr">
        <is>
          <t>Dec. 31, 2021USD ($)</t>
        </is>
      </c>
    </row>
    <row r="2">
      <c r="A2" s="4" t="inlineStr">
        <is>
          <t>Level 1</t>
        </is>
      </c>
    </row>
    <row r="3">
      <c r="A3" s="3" t="inlineStr">
        <is>
          <t>Financial Liabilities Fair Value Disclosure [Abstract]</t>
        </is>
      </c>
    </row>
    <row r="4">
      <c r="A4" s="4" t="inlineStr">
        <is>
          <t>Financial liabilities</t>
        </is>
      </c>
      <c r="B4" s="7" t="n">
        <v>509</v>
      </c>
    </row>
    <row r="5">
      <c r="A5" s="4" t="inlineStr">
        <is>
          <t>Fair Value Measurements Recurring</t>
        </is>
      </c>
    </row>
    <row r="6">
      <c r="A6" s="3" t="inlineStr">
        <is>
          <t>Financial Liabilities Fair Value Disclosure [Abstract]</t>
        </is>
      </c>
    </row>
    <row r="7">
      <c r="A7" s="4" t="inlineStr">
        <is>
          <t>Financial liabilities</t>
        </is>
      </c>
      <c r="B7" s="7" t="n">
        <v>5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Assets measured at fair value on recurring basis</t>
        </is>
      </c>
      <c r="C4" s="7" t="n">
        <v>0</v>
      </c>
    </row>
    <row r="5">
      <c r="A5" s="4" t="inlineStr">
        <is>
          <t>Liabilities measured at fair value on recurring basis</t>
        </is>
      </c>
      <c r="C5" s="6" t="n">
        <v>0</v>
      </c>
    </row>
    <row r="6">
      <c r="A6" s="4" t="inlineStr">
        <is>
          <t>Fair value of asset transfers from Level 1 to Level 2</t>
        </is>
      </c>
      <c r="B6" s="7" t="n">
        <v>0</v>
      </c>
      <c r="C6" s="6" t="n">
        <v>0</v>
      </c>
    </row>
    <row r="7">
      <c r="A7" s="4" t="inlineStr">
        <is>
          <t>Fair value of asset transfers from Level 2 to Level 1</t>
        </is>
      </c>
      <c r="B7" s="6" t="n">
        <v>0</v>
      </c>
      <c r="C7" s="6" t="n">
        <v>0</v>
      </c>
    </row>
    <row r="8">
      <c r="A8" s="4" t="inlineStr">
        <is>
          <t>Fair value of liabilities transfers from Level 1 to Level 2</t>
        </is>
      </c>
      <c r="B8" s="6" t="n">
        <v>0</v>
      </c>
      <c r="C8" s="6" t="n">
        <v>0</v>
      </c>
    </row>
    <row r="9">
      <c r="A9" s="4" t="inlineStr">
        <is>
          <t>Fair value of liabilities transfers from Level 2 to Level 1</t>
        </is>
      </c>
      <c r="B9" s="6" t="n">
        <v>0</v>
      </c>
      <c r="C9" s="6" t="n">
        <v>0</v>
      </c>
    </row>
    <row r="10">
      <c r="A10" s="4" t="inlineStr">
        <is>
          <t>Fair value of assets transfers into Level 3</t>
        </is>
      </c>
      <c r="B10" s="6" t="n">
        <v>0</v>
      </c>
      <c r="C10" s="6" t="n">
        <v>0</v>
      </c>
    </row>
    <row r="11">
      <c r="A11" s="4" t="inlineStr">
        <is>
          <t>Fair value of assets transfers out of Level 3</t>
        </is>
      </c>
      <c r="B11" s="6" t="n">
        <v>0</v>
      </c>
      <c r="C11" s="6" t="n">
        <v>0</v>
      </c>
    </row>
    <row r="12">
      <c r="A12" s="4" t="inlineStr">
        <is>
          <t>Fair value of liabilities transfers into Level 3</t>
        </is>
      </c>
      <c r="B12" s="6" t="n">
        <v>0</v>
      </c>
      <c r="C12" s="6" t="n">
        <v>0</v>
      </c>
    </row>
    <row r="13">
      <c r="A13" s="4" t="inlineStr">
        <is>
          <t>Fair value of liabilities transfers out of Level 3</t>
        </is>
      </c>
      <c r="B13" s="7" t="n">
        <v>0</v>
      </c>
      <c r="C13"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Intangible Assets, Net - Additional Information (Details) - USD ($)</t>
        </is>
      </c>
      <c r="B1" s="2" t="inlineStr">
        <is>
          <t>7 Months Ended</t>
        </is>
      </c>
      <c r="C1" s="2" t="inlineStr">
        <is>
          <t>12 Months Ended</t>
        </is>
      </c>
    </row>
    <row r="2">
      <c r="B2" s="2" t="inlineStr">
        <is>
          <t>Dec. 31, 2019</t>
        </is>
      </c>
      <c r="C2" s="2" t="inlineStr">
        <is>
          <t>Dec. 31, 2021</t>
        </is>
      </c>
      <c r="D2" s="2" t="inlineStr">
        <is>
          <t>Dec. 31, 2020</t>
        </is>
      </c>
    </row>
    <row r="3">
      <c r="A3" s="3" t="inlineStr">
        <is>
          <t>Finite-Lived Intangible Assets [Line Items]</t>
        </is>
      </c>
    </row>
    <row r="4">
      <c r="A4" s="4" t="inlineStr">
        <is>
          <t>Goodwill</t>
        </is>
      </c>
      <c r="C4" s="7" t="n">
        <v>19918000</v>
      </c>
      <c r="D4" s="7" t="n">
        <v>0</v>
      </c>
    </row>
    <row r="5">
      <c r="A5" s="4" t="inlineStr">
        <is>
          <t>Impairment of goodwill</t>
        </is>
      </c>
      <c r="C5" s="6" t="n">
        <v>0</v>
      </c>
    </row>
    <row r="6">
      <c r="A6" s="4" t="inlineStr">
        <is>
          <t>Amortization of Intangible Assets</t>
        </is>
      </c>
      <c r="B6" s="7" t="n">
        <v>0</v>
      </c>
      <c r="C6" s="7" t="n">
        <v>2616000</v>
      </c>
      <c r="D6" s="7" t="n">
        <v>0</v>
      </c>
    </row>
    <row r="7">
      <c r="A7" s="4" t="inlineStr">
        <is>
          <t>Development Technology</t>
        </is>
      </c>
    </row>
    <row r="8">
      <c r="A8" s="3" t="inlineStr">
        <is>
          <t>Finite-Lived Intangible Assets [Line Items]</t>
        </is>
      </c>
    </row>
    <row r="9">
      <c r="A9" s="4" t="inlineStr">
        <is>
          <t>Intangible assets remaining useful life</t>
        </is>
      </c>
      <c r="C9" s="4" t="inlineStr">
        <is>
          <t>2 years 2 months 12 day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 USD ($) $ in Thousands</t>
        </is>
      </c>
      <c r="B1" s="2" t="inlineStr">
        <is>
          <t>7 Months Ended</t>
        </is>
      </c>
      <c r="C1" s="2" t="inlineStr">
        <is>
          <t>12 Months Ended</t>
        </is>
      </c>
    </row>
    <row r="2">
      <c r="B2" s="2" t="inlineStr">
        <is>
          <t>Dec. 31, 2019</t>
        </is>
      </c>
      <c r="C2" s="2" t="inlineStr">
        <is>
          <t>Dec. 31, 2021</t>
        </is>
      </c>
      <c r="D2" s="2" t="inlineStr">
        <is>
          <t>Dec. 31, 2020</t>
        </is>
      </c>
    </row>
    <row r="3">
      <c r="A3" s="3" t="inlineStr">
        <is>
          <t>Operating expenses:</t>
        </is>
      </c>
    </row>
    <row r="4">
      <c r="A4" s="4" t="inlineStr">
        <is>
          <t>Research and development</t>
        </is>
      </c>
      <c r="B4" s="7" t="n">
        <v>7549</v>
      </c>
      <c r="C4" s="7" t="n">
        <v>34789</v>
      </c>
      <c r="D4" s="7" t="n">
        <v>18631</v>
      </c>
    </row>
    <row r="5">
      <c r="A5" s="4" t="inlineStr">
        <is>
          <t>General and administrative</t>
        </is>
      </c>
      <c r="B5" s="6" t="n">
        <v>3178</v>
      </c>
      <c r="C5" s="6" t="n">
        <v>59065</v>
      </c>
      <c r="D5" s="6" t="n">
        <v>14399</v>
      </c>
    </row>
    <row r="6">
      <c r="A6" s="4" t="inlineStr">
        <is>
          <t>Total operating expenses</t>
        </is>
      </c>
      <c r="B6" s="6" t="n">
        <v>10727</v>
      </c>
      <c r="C6" s="6" t="n">
        <v>93854</v>
      </c>
      <c r="D6" s="6" t="n">
        <v>33030</v>
      </c>
    </row>
    <row r="7">
      <c r="A7" s="4" t="inlineStr">
        <is>
          <t>Loss from operations</t>
        </is>
      </c>
      <c r="B7" s="6" t="n">
        <v>-10727</v>
      </c>
      <c r="C7" s="6" t="n">
        <v>-93854</v>
      </c>
      <c r="D7" s="6" t="n">
        <v>-33030</v>
      </c>
    </row>
    <row r="8">
      <c r="A8" s="3" t="inlineStr">
        <is>
          <t>Other income (expense):</t>
        </is>
      </c>
    </row>
    <row r="9">
      <c r="A9" s="4" t="inlineStr">
        <is>
          <t>Interest expense, net</t>
        </is>
      </c>
      <c r="B9" s="6" t="n">
        <v>10</v>
      </c>
      <c r="C9" s="6" t="n">
        <v>-359</v>
      </c>
      <c r="D9" s="6" t="n">
        <v>-164</v>
      </c>
    </row>
    <row r="10">
      <c r="A10" s="4" t="inlineStr">
        <is>
          <t>Foreign exchange (loss) gain, net</t>
        </is>
      </c>
      <c r="B10" s="6" t="n">
        <v>18</v>
      </c>
      <c r="C10" s="6" t="n">
        <v>-86</v>
      </c>
      <c r="D10" s="6" t="n">
        <v>130</v>
      </c>
    </row>
    <row r="11">
      <c r="A11" s="4" t="inlineStr">
        <is>
          <t>Other income</t>
        </is>
      </c>
      <c r="C11" s="6" t="n">
        <v>106</v>
      </c>
    </row>
    <row r="12">
      <c r="A12" s="4" t="inlineStr">
        <is>
          <t>Loss on revaluation of derivative liability</t>
        </is>
      </c>
      <c r="D12" s="6" t="n">
        <v>-873</v>
      </c>
    </row>
    <row r="13">
      <c r="A13" s="4" t="inlineStr">
        <is>
          <t>Total other expense, net</t>
        </is>
      </c>
      <c r="B13" s="6" t="n">
        <v>28</v>
      </c>
      <c r="C13" s="6" t="n">
        <v>-339</v>
      </c>
      <c r="D13" s="6" t="n">
        <v>-907</v>
      </c>
    </row>
    <row r="14">
      <c r="A14" s="4" t="inlineStr">
        <is>
          <t>Loss before income taxes</t>
        </is>
      </c>
      <c r="B14" s="6" t="n">
        <v>-10699</v>
      </c>
      <c r="C14" s="6" t="n">
        <v>-94193</v>
      </c>
      <c r="D14" s="6" t="n">
        <v>-33937</v>
      </c>
    </row>
    <row r="15">
      <c r="A15" s="4" t="inlineStr">
        <is>
          <t>Income tax benefit</t>
        </is>
      </c>
      <c r="C15" s="6" t="n">
        <v>-1157</v>
      </c>
    </row>
    <row r="16">
      <c r="A16" s="4" t="inlineStr">
        <is>
          <t>Net loss</t>
        </is>
      </c>
      <c r="B16" s="6" t="n">
        <v>-10699</v>
      </c>
      <c r="C16" s="6" t="n">
        <v>-93036</v>
      </c>
      <c r="D16" s="6" t="n">
        <v>-33937</v>
      </c>
    </row>
    <row r="17">
      <c r="A17" s="3" t="inlineStr">
        <is>
          <t>Other comprehensive gain:</t>
        </is>
      </c>
    </row>
    <row r="18">
      <c r="A18" s="4" t="inlineStr">
        <is>
          <t>Gain on foreign currency translation</t>
        </is>
      </c>
      <c r="C18" s="6" t="n">
        <v>762</v>
      </c>
      <c r="D18" s="6" t="n">
        <v>284</v>
      </c>
    </row>
    <row r="19">
      <c r="A19" s="4" t="inlineStr">
        <is>
          <t>Comprehensive loss</t>
        </is>
      </c>
      <c r="B19" s="7" t="n">
        <v>-10699</v>
      </c>
      <c r="C19" s="7" t="n">
        <v>-92274</v>
      </c>
      <c r="D19" s="7" t="n">
        <v>-33653</v>
      </c>
    </row>
    <row r="20">
      <c r="A20" s="4" t="inlineStr">
        <is>
          <t>Net loss per common share, basic and diluted</t>
        </is>
      </c>
      <c r="B20" s="8" t="n">
        <v>-0.1</v>
      </c>
      <c r="C20" s="8" t="n">
        <v>-0.23</v>
      </c>
      <c r="D20" s="8" t="n">
        <v>-0.13</v>
      </c>
    </row>
    <row r="21">
      <c r="A21" s="4" t="inlineStr">
        <is>
          <t>Weighted-average common shares, basic and diluted (Note 2)</t>
        </is>
      </c>
      <c r="B21" s="6" t="n">
        <v>102763621</v>
      </c>
      <c r="C21" s="6" t="n">
        <v>410656231</v>
      </c>
      <c r="D21" s="6" t="n">
        <v>266220592</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Carrying Value of Intangible Assets (Details) $ in Thousands</t>
        </is>
      </c>
      <c r="B1" s="2" t="inlineStr">
        <is>
          <t>12 Months Ended</t>
        </is>
      </c>
    </row>
    <row r="2">
      <c r="B2" s="2" t="inlineStr">
        <is>
          <t>Dec. 31, 2021USD ($)</t>
        </is>
      </c>
    </row>
    <row r="3">
      <c r="A3" s="3" t="inlineStr">
        <is>
          <t>Finite-Lived Intangible Assets [Line Items]</t>
        </is>
      </c>
    </row>
    <row r="4">
      <c r="A4" s="4" t="inlineStr">
        <is>
          <t>Intangible assets, Useful Lives (in years)</t>
        </is>
      </c>
      <c r="B4" s="4" t="inlineStr">
        <is>
          <t>3 years</t>
        </is>
      </c>
    </row>
    <row r="5">
      <c r="A5" s="4" t="inlineStr">
        <is>
          <t>Intangible assets, Gross Carrying Value</t>
        </is>
      </c>
      <c r="B5" s="7" t="n">
        <v>9485</v>
      </c>
    </row>
    <row r="6">
      <c r="A6" s="4" t="inlineStr">
        <is>
          <t>Intangible assets, Accumulated Amortization</t>
        </is>
      </c>
      <c r="B6" s="6" t="n">
        <v>-2616</v>
      </c>
    </row>
    <row r="7">
      <c r="A7" s="4" t="inlineStr">
        <is>
          <t>Intangible assets, Net Carrying Value</t>
        </is>
      </c>
      <c r="B7" s="7" t="n">
        <v>6869</v>
      </c>
    </row>
    <row r="8">
      <c r="A8" s="4" t="inlineStr">
        <is>
          <t>Development Technology</t>
        </is>
      </c>
    </row>
    <row r="9">
      <c r="A9" s="3" t="inlineStr">
        <is>
          <t>Finite-Lived Intangible Assets [Line Items]</t>
        </is>
      </c>
    </row>
    <row r="10">
      <c r="A10" s="4" t="inlineStr">
        <is>
          <t>Intangible assets, Useful Lives (in years)</t>
        </is>
      </c>
      <c r="B10" s="4" t="inlineStr">
        <is>
          <t>3 years</t>
        </is>
      </c>
    </row>
    <row r="11">
      <c r="A11" s="4" t="inlineStr">
        <is>
          <t>Intangible assets, Gross Carrying Value</t>
        </is>
      </c>
      <c r="B11" s="7" t="n">
        <v>9485</v>
      </c>
    </row>
    <row r="12">
      <c r="A12" s="4" t="inlineStr">
        <is>
          <t>Intangible assets, Accumulated Amortization</t>
        </is>
      </c>
      <c r="B12" s="6" t="n">
        <v>-2616</v>
      </c>
    </row>
    <row r="13">
      <c r="A13" s="4" t="inlineStr">
        <is>
          <t>Intangible assets, Net Carrying Value</t>
        </is>
      </c>
      <c r="B13" s="7" t="n">
        <v>68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Expected Future Amortization Expense for finite-lived intangible assets (Details) $ in Thousands</t>
        </is>
      </c>
      <c r="B1" s="2" t="inlineStr">
        <is>
          <t>Dec. 31, 2021USD ($)</t>
        </is>
      </c>
    </row>
    <row r="2">
      <c r="A2" s="3" t="inlineStr">
        <is>
          <t>Goodwill and Intangible Assets Disclosure [Abstract]</t>
        </is>
      </c>
    </row>
    <row r="3">
      <c r="A3" s="4" t="inlineStr">
        <is>
          <t>2022</t>
        </is>
      </c>
      <c r="B3" s="7" t="n">
        <v>3127</v>
      </c>
    </row>
    <row r="4">
      <c r="A4" s="4" t="inlineStr">
        <is>
          <t>2023</t>
        </is>
      </c>
      <c r="B4" s="6" t="n">
        <v>3127</v>
      </c>
    </row>
    <row r="5">
      <c r="A5" s="4" t="inlineStr">
        <is>
          <t>2024</t>
        </is>
      </c>
      <c r="B5" s="6" t="n">
        <v>615</v>
      </c>
    </row>
    <row r="6">
      <c r="A6" s="4" t="inlineStr">
        <is>
          <t>Intangible assets, Net Carrying Value</t>
        </is>
      </c>
      <c r="B6" s="7" t="n">
        <v>6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Payables And Accruals [Abstract]</t>
        </is>
      </c>
    </row>
    <row r="3">
      <c r="A3" s="4" t="inlineStr">
        <is>
          <t>Professional services</t>
        </is>
      </c>
      <c r="B3" s="7" t="n">
        <v>2313</v>
      </c>
      <c r="C3" s="7" t="n">
        <v>169</v>
      </c>
    </row>
    <row r="4">
      <c r="A4" s="4" t="inlineStr">
        <is>
          <t>Accrued compensation</t>
        </is>
      </c>
      <c r="B4" s="6" t="n">
        <v>2295</v>
      </c>
    </row>
    <row r="5">
      <c r="A5" s="4" t="inlineStr">
        <is>
          <t>Accrued clinical and manufacturing costs</t>
        </is>
      </c>
      <c r="B5" s="6" t="n">
        <v>906</v>
      </c>
    </row>
    <row r="6">
      <c r="A6" s="4" t="inlineStr">
        <is>
          <t>Contribution payable</t>
        </is>
      </c>
      <c r="B6" s="6" t="n">
        <v>713</v>
      </c>
      <c r="C6" s="6" t="n">
        <v>631</v>
      </c>
    </row>
    <row r="7">
      <c r="A7" s="4" t="inlineStr">
        <is>
          <t>Other payables</t>
        </is>
      </c>
      <c r="B7" s="6" t="n">
        <v>3</v>
      </c>
      <c r="C7" s="6" t="n">
        <v>186</v>
      </c>
    </row>
    <row r="8">
      <c r="A8" s="4" t="inlineStr">
        <is>
          <t>Total accrued expenses</t>
        </is>
      </c>
      <c r="B8" s="7" t="n">
        <v>6230</v>
      </c>
      <c r="C8" s="7" t="n">
        <v>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L155"/>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7" customWidth="1" min="5" max="5"/>
    <col width="27" customWidth="1" min="6" max="6"/>
    <col width="26" customWidth="1" min="7" max="7"/>
    <col width="27" customWidth="1" min="8" max="8"/>
    <col width="27" customWidth="1" min="9" max="9"/>
    <col width="27" customWidth="1" min="10" max="10"/>
    <col width="19" customWidth="1" min="11" max="11"/>
    <col width="20" customWidth="1" min="12" max="12"/>
    <col width="20" customWidth="1" min="13" max="13"/>
    <col width="20" customWidth="1" min="14" max="14"/>
    <col width="20" customWidth="1" min="15" max="15"/>
    <col width="30" customWidth="1" min="16" max="16"/>
    <col width="37" customWidth="1" min="17" max="17"/>
    <col width="20" customWidth="1" min="18" max="18"/>
    <col width="21" customWidth="1" min="19" max="19"/>
    <col width="80" customWidth="1" min="20" max="20"/>
    <col width="27" customWidth="1" min="21" max="21"/>
    <col width="24" customWidth="1" min="22" max="22"/>
    <col width="30" customWidth="1" min="23" max="23"/>
    <col width="30" customWidth="1" min="24" max="24"/>
    <col width="30" customWidth="1" min="25" max="25"/>
    <col width="30" customWidth="1" min="26" max="26"/>
    <col width="30" customWidth="1" min="27" max="27"/>
    <col width="30" customWidth="1" min="28" max="28"/>
    <col width="30" customWidth="1" min="29" max="29"/>
    <col width="30" customWidth="1" min="30" max="30"/>
    <col width="29" customWidth="1" min="31" max="31"/>
    <col width="29" customWidth="1" min="32" max="32"/>
    <col width="30" customWidth="1" min="33" max="33"/>
    <col width="30" customWidth="1" min="34" max="34"/>
    <col width="24" customWidth="1" min="35" max="35"/>
    <col width="24" customWidth="1" min="36" max="36"/>
    <col width="24" customWidth="1" min="37" max="37"/>
    <col width="24" customWidth="1" min="38" max="38"/>
  </cols>
  <sheetData>
    <row r="1">
      <c r="A1" s="1" t="inlineStr">
        <is>
          <t>Shareholders' Equity - Additional Information (Details) $ / shares in Units, $ in Thousands</t>
        </is>
      </c>
      <c r="B1" s="2" t="inlineStr">
        <is>
          <t>Jul. 08, 2021$ / sharesshares</t>
        </is>
      </c>
      <c r="C1" s="2" t="inlineStr">
        <is>
          <t>Mar. 09, 2021USD ($)shares</t>
        </is>
      </c>
      <c r="D1" s="2" t="inlineStr">
        <is>
          <t>Jan. 07, 2021USD ($)shares</t>
        </is>
      </c>
      <c r="E1" s="2" t="inlineStr">
        <is>
          <t>Dec. 11, 2020USD ($)shares</t>
        </is>
      </c>
      <c r="F1" s="2" t="inlineStr">
        <is>
          <t>Oct. 30, 2020USD ($)shares</t>
        </is>
      </c>
      <c r="G1" s="2" t="inlineStr">
        <is>
          <t>May 26, 2020USD ($)shares</t>
        </is>
      </c>
      <c r="H1" s="2" t="inlineStr">
        <is>
          <t>Feb. 26, 2020USD ($)shares</t>
        </is>
      </c>
      <c r="I1" s="2" t="inlineStr">
        <is>
          <t>Feb. 18, 2020USD ($)shares</t>
        </is>
      </c>
      <c r="J1" s="2" t="inlineStr">
        <is>
          <t>Dec. 19, 2019USD ($)shares</t>
        </is>
      </c>
      <c r="K1" s="2" t="inlineStr">
        <is>
          <t>May 31, 2021shares</t>
        </is>
      </c>
      <c r="L1" s="2" t="inlineStr">
        <is>
          <t>Mar. 31, 2021shares</t>
        </is>
      </c>
      <c r="M1" s="2" t="inlineStr">
        <is>
          <t>Feb. 28, 2021shares</t>
        </is>
      </c>
      <c r="N1" s="2" t="inlineStr">
        <is>
          <t>Dec. 31, 2020shares</t>
        </is>
      </c>
      <c r="O1" s="2" t="inlineStr">
        <is>
          <t>Feb. 29, 2020shares</t>
        </is>
      </c>
      <c r="P1" s="2" t="inlineStr">
        <is>
          <t>Jul. 31, 2019$ / sharesshares</t>
        </is>
      </c>
      <c r="Q1" s="2" t="inlineStr">
        <is>
          <t>Sep. 30, 2019USD ($)$ / sharesshares</t>
        </is>
      </c>
      <c r="R1" s="2" t="inlineStr">
        <is>
          <t>Dec. 31, 2019shares</t>
        </is>
      </c>
      <c r="S1" s="2" t="inlineStr">
        <is>
          <t>Dec. 31, 2019USD ($)</t>
        </is>
      </c>
      <c r="T1" s="2" t="inlineStr">
        <is>
          <t>Dec. 31, 2021USD ($)Vote$ / sharesshares</t>
        </is>
      </c>
      <c r="U1" s="2" t="inlineStr">
        <is>
          <t>Dec. 31, 2020USD ($)shares</t>
        </is>
      </c>
      <c r="V1" s="2" t="inlineStr">
        <is>
          <t>Jul. 08, 2021$ / shares</t>
        </is>
      </c>
      <c r="W1" s="2" t="inlineStr">
        <is>
          <t>Mar. 09, 2021$ / sharesshares</t>
        </is>
      </c>
      <c r="X1" s="2" t="inlineStr">
        <is>
          <t>Mar. 09, 2021$ / sharesshares</t>
        </is>
      </c>
      <c r="Y1" s="2" t="inlineStr">
        <is>
          <t>Jan. 07, 2021$ / sharesshares</t>
        </is>
      </c>
      <c r="Z1" s="2" t="inlineStr">
        <is>
          <t>Jan. 07, 2021$ / sharesshares</t>
        </is>
      </c>
      <c r="AA1" s="2" t="inlineStr">
        <is>
          <t>Dec. 11, 2020$ / sharesshares</t>
        </is>
      </c>
      <c r="AB1" s="2" t="inlineStr">
        <is>
          <t>Dec. 11, 2020$ / sharesshares</t>
        </is>
      </c>
      <c r="AC1" s="2" t="inlineStr">
        <is>
          <t>Oct. 30, 2020$ / sharesshares</t>
        </is>
      </c>
      <c r="AD1" s="2" t="inlineStr">
        <is>
          <t>Oct. 30, 2020$ / sharesshares</t>
        </is>
      </c>
      <c r="AE1" s="2" t="inlineStr">
        <is>
          <t>May 26, 2020$ / sharesshares</t>
        </is>
      </c>
      <c r="AF1" s="2" t="inlineStr">
        <is>
          <t>May 26, 2020$ / sharesshares</t>
        </is>
      </c>
      <c r="AG1" s="2" t="inlineStr">
        <is>
          <t>Feb. 26, 2020$ / sharesshares</t>
        </is>
      </c>
      <c r="AH1" s="2" t="inlineStr">
        <is>
          <t>Feb. 26, 2020$ / sharesshares</t>
        </is>
      </c>
      <c r="AI1" s="2" t="inlineStr">
        <is>
          <t>Feb. 18, 2020$ / shares</t>
        </is>
      </c>
      <c r="AJ1" s="2" t="inlineStr">
        <is>
          <t>Feb. 18, 2020$ / shares</t>
        </is>
      </c>
      <c r="AK1" s="2" t="inlineStr">
        <is>
          <t>Dec. 19, 2019$ / shares</t>
        </is>
      </c>
      <c r="AL1" s="2" t="inlineStr">
        <is>
          <t>Dec. 19, 2019$ / shares</t>
        </is>
      </c>
    </row>
    <row r="2">
      <c r="A2" s="3" t="inlineStr">
        <is>
          <t>Share Based Compensation Arrangement By Share Based Payment Award [Line Items]</t>
        </is>
      </c>
    </row>
    <row r="3">
      <c r="A3" s="4" t="inlineStr">
        <is>
          <t>Common stock conversion basis</t>
        </is>
      </c>
      <c r="T3" s="4" t="inlineStr">
        <is>
          <t>Class A Shares were exchanged, on a one-for-one basis (the “Exchange Ratio”), for Subordinate Voting Shares or Multiple Voting Shares (in the case of Multiple Voting Shares the exchange was on a one-for-one-hundred basis) of the Resulting Issuer (“Resulting Issuer Shares”) on a post-Consolidation basis.</t>
        </is>
      </c>
    </row>
    <row r="4">
      <c r="A4" s="4" t="inlineStr">
        <is>
          <t>Warrants issued</t>
        </is>
      </c>
      <c r="N4" s="6" t="n">
        <v>821443</v>
      </c>
    </row>
    <row r="5">
      <c r="A5" s="4" t="inlineStr">
        <is>
          <t>Proceeds from issuance of share capital, net of issuance costs | $</t>
        </is>
      </c>
      <c r="S5" s="7" t="n">
        <v>9902</v>
      </c>
      <c r="T5" s="7" t="n">
        <v>81924</v>
      </c>
      <c r="U5" s="7" t="n">
        <v>71990</v>
      </c>
    </row>
    <row r="6">
      <c r="A6" s="4" t="inlineStr">
        <is>
          <t>Payment of share issuance cost | $</t>
        </is>
      </c>
      <c r="U6" s="7" t="n">
        <v>395</v>
      </c>
    </row>
    <row r="7">
      <c r="A7" s="4" t="inlineStr">
        <is>
          <t>Former Shareholders</t>
        </is>
      </c>
    </row>
    <row r="8">
      <c r="A8" s="3" t="inlineStr">
        <is>
          <t>Share Based Compensation Arrangement By Share Based Payment Award [Line Items]</t>
        </is>
      </c>
    </row>
    <row r="9">
      <c r="A9" s="4" t="inlineStr">
        <is>
          <t>Common stock, shares issued</t>
        </is>
      </c>
      <c r="T9" s="6" t="n">
        <v>1000</v>
      </c>
    </row>
    <row r="10">
      <c r="A10" s="4" t="inlineStr">
        <is>
          <t>Compensation Warrants</t>
        </is>
      </c>
    </row>
    <row r="11">
      <c r="A11" s="3" t="inlineStr">
        <is>
          <t>Share Based Compensation Arrangement By Share Based Payment Award [Line Items]</t>
        </is>
      </c>
    </row>
    <row r="12">
      <c r="A12" s="4" t="inlineStr">
        <is>
          <t>Warrants issued</t>
        </is>
      </c>
      <c r="J12" s="6" t="n">
        <v>1314033</v>
      </c>
      <c r="O12" s="6" t="n">
        <v>5483321</v>
      </c>
      <c r="R12" s="6" t="n">
        <v>1314033</v>
      </c>
      <c r="T12" s="6" t="n">
        <v>1615800</v>
      </c>
      <c r="U12" s="6" t="n">
        <v>9210445</v>
      </c>
    </row>
    <row r="13">
      <c r="A13" s="4" t="inlineStr">
        <is>
          <t>Warrants expiration date</t>
        </is>
      </c>
      <c r="O13" s="4" t="inlineStr">
        <is>
          <t>Feb. 27,
		2021</t>
        </is>
      </c>
      <c r="AK13" s="4" t="inlineStr">
        <is>
          <t>Feb. 27,
		2021</t>
        </is>
      </c>
      <c r="AL13" s="4" t="inlineStr">
        <is>
          <t>Feb. 27,
		2021</t>
        </is>
      </c>
    </row>
    <row r="14">
      <c r="A14" s="4" t="inlineStr">
        <is>
          <t>Compensation Warrants | Bought Deal Financing</t>
        </is>
      </c>
    </row>
    <row r="15">
      <c r="A15" s="3" t="inlineStr">
        <is>
          <t>Share Based Compensation Arrangement By Share Based Payment Award [Line Items]</t>
        </is>
      </c>
    </row>
    <row r="16">
      <c r="A16" s="4" t="inlineStr">
        <is>
          <t>Warrants issued</t>
        </is>
      </c>
      <c r="C16" s="6" t="n">
        <v>360000</v>
      </c>
      <c r="D16" s="6" t="n">
        <v>1255800</v>
      </c>
      <c r="E16" s="6" t="n">
        <v>1090200</v>
      </c>
      <c r="F16" s="6" t="n">
        <v>1642890</v>
      </c>
      <c r="G16" s="6" t="n">
        <v>994034</v>
      </c>
      <c r="M16" s="6" t="n">
        <v>817650</v>
      </c>
    </row>
    <row r="17">
      <c r="A17" s="4" t="inlineStr">
        <is>
          <t>Number of shares purchasable for each warrant</t>
        </is>
      </c>
      <c r="W17" s="6" t="n">
        <v>1</v>
      </c>
      <c r="X17" s="6" t="n">
        <v>1</v>
      </c>
      <c r="Y17" s="6" t="n">
        <v>1</v>
      </c>
      <c r="Z17" s="6" t="n">
        <v>1</v>
      </c>
      <c r="AA17" s="6" t="n">
        <v>1</v>
      </c>
      <c r="AB17" s="6" t="n">
        <v>1</v>
      </c>
      <c r="AC17" s="6" t="n">
        <v>1</v>
      </c>
      <c r="AD17" s="6" t="n">
        <v>1</v>
      </c>
    </row>
    <row r="18">
      <c r="A18" s="4" t="inlineStr">
        <is>
          <t>Warrant exercise price | $ / shares</t>
        </is>
      </c>
      <c r="W18" s="8" t="n">
        <v>3.25</v>
      </c>
      <c r="Y18" s="8" t="n">
        <v>4.4</v>
      </c>
      <c r="AA18" s="8" t="n">
        <v>1.9</v>
      </c>
      <c r="AC18" s="8" t="n">
        <v>1.05</v>
      </c>
    </row>
    <row r="19">
      <c r="A19" s="4" t="inlineStr">
        <is>
          <t>Warrants expiration date</t>
        </is>
      </c>
      <c r="W19" s="4" t="inlineStr">
        <is>
          <t>Mar. 9,
		2024</t>
        </is>
      </c>
      <c r="X19" s="4" t="inlineStr">
        <is>
          <t>Mar. 9,
		2024</t>
        </is>
      </c>
      <c r="Y19" s="4" t="inlineStr">
        <is>
          <t>Jan. 7,
		2024</t>
        </is>
      </c>
      <c r="Z19" s="4" t="inlineStr">
        <is>
          <t>Jan. 7,
		2024</t>
        </is>
      </c>
      <c r="AA19" s="4" t="inlineStr">
        <is>
          <t>Dec. 11,
		2023</t>
        </is>
      </c>
      <c r="AB19" s="4" t="inlineStr">
        <is>
          <t>Dec. 11,
		2023</t>
        </is>
      </c>
      <c r="AC19" s="4" t="inlineStr">
        <is>
          <t>Oct. 30,
		2023</t>
        </is>
      </c>
      <c r="AD19" s="4" t="inlineStr">
        <is>
          <t>Oct. 30,
		2023</t>
        </is>
      </c>
      <c r="AE19" s="4" t="inlineStr">
        <is>
          <t>May 26,
		2022</t>
        </is>
      </c>
      <c r="AF19" s="4" t="inlineStr">
        <is>
          <t>May 26,
		2022</t>
        </is>
      </c>
    </row>
    <row r="20">
      <c r="A20" s="4" t="inlineStr">
        <is>
          <t>Financing Warrants</t>
        </is>
      </c>
    </row>
    <row r="21">
      <c r="A21" s="3" t="inlineStr">
        <is>
          <t>Share Based Compensation Arrangement By Share Based Payment Award [Line Items]</t>
        </is>
      </c>
    </row>
    <row r="22">
      <c r="A22" s="4" t="inlineStr">
        <is>
          <t>Warrants issued</t>
        </is>
      </c>
      <c r="T22" s="6" t="n">
        <v>13465000</v>
      </c>
      <c r="U22" s="6" t="n">
        <v>35252675</v>
      </c>
    </row>
    <row r="23">
      <c r="A23" s="4" t="inlineStr">
        <is>
          <t>2020 Equity Transactions</t>
        </is>
      </c>
    </row>
    <row r="24">
      <c r="A24" s="3" t="inlineStr">
        <is>
          <t>Share Based Compensation Arrangement By Share Based Payment Award [Line Items]</t>
        </is>
      </c>
    </row>
    <row r="25">
      <c r="A25" s="4" t="inlineStr">
        <is>
          <t>Common stock conversion basis</t>
        </is>
      </c>
      <c r="T25" s="4" t="inlineStr">
        <is>
          <t>eight to one</t>
        </is>
      </c>
    </row>
    <row r="26">
      <c r="A26" s="4" t="inlineStr">
        <is>
          <t>Conversion of stock, type of stock converted</t>
        </is>
      </c>
      <c r="T26" s="4" t="inlineStr">
        <is>
          <t>Pursuant to the Arrangement, 244,923,751 Class A Shares were exchanged for Subordinate Voting Shares or Multiple Voting Shares, as applicable.</t>
        </is>
      </c>
    </row>
    <row r="27">
      <c r="A27" s="4" t="inlineStr">
        <is>
          <t>Common stock, shares issued</t>
        </is>
      </c>
      <c r="AG27" s="6" t="n">
        <v>49860200</v>
      </c>
      <c r="AH27" s="6" t="n">
        <v>49860200</v>
      </c>
    </row>
    <row r="28">
      <c r="A28" s="4" t="inlineStr">
        <is>
          <t>Common stock, shares outstanding</t>
        </is>
      </c>
      <c r="AG28" s="6" t="n">
        <v>49860200</v>
      </c>
      <c r="AH28" s="6" t="n">
        <v>49860200</v>
      </c>
    </row>
    <row r="29">
      <c r="A29" s="4" t="inlineStr">
        <is>
          <t>2020 Equity Transactions | Bought Deal Financing</t>
        </is>
      </c>
    </row>
    <row r="30">
      <c r="A30" s="3" t="inlineStr">
        <is>
          <t>Share Based Compensation Arrangement By Share Based Payment Award [Line Items]</t>
        </is>
      </c>
    </row>
    <row r="31">
      <c r="A31" s="4" t="inlineStr">
        <is>
          <t>Payment of share issuance cost | $</t>
        </is>
      </c>
      <c r="E31" s="7" t="n">
        <v>2200</v>
      </c>
      <c r="F31" s="7" t="n">
        <v>1600</v>
      </c>
      <c r="G31" s="7" t="n">
        <v>1300</v>
      </c>
    </row>
    <row r="32">
      <c r="A32" s="4" t="inlineStr">
        <is>
          <t>2020 Equity Transactions | Former Shareholders</t>
        </is>
      </c>
    </row>
    <row r="33">
      <c r="A33" s="3" t="inlineStr">
        <is>
          <t>Share Based Compensation Arrangement By Share Based Payment Award [Line Items]</t>
        </is>
      </c>
    </row>
    <row r="34">
      <c r="A34" s="4" t="inlineStr">
        <is>
          <t>Common stock, shares issued</t>
        </is>
      </c>
      <c r="AG34" s="6" t="n">
        <v>1000</v>
      </c>
      <c r="AH34" s="6" t="n">
        <v>1000</v>
      </c>
    </row>
    <row r="35">
      <c r="A35" s="4" t="inlineStr">
        <is>
          <t>2020 Equity Transactions | Compensation Warrants</t>
        </is>
      </c>
    </row>
    <row r="36">
      <c r="A36" s="3" t="inlineStr">
        <is>
          <t>Share Based Compensation Arrangement By Share Based Payment Award [Line Items]</t>
        </is>
      </c>
    </row>
    <row r="37">
      <c r="A37" s="4" t="inlineStr">
        <is>
          <t>Warrants issued</t>
        </is>
      </c>
      <c r="H37" s="6" t="n">
        <v>2885945</v>
      </c>
    </row>
    <row r="38">
      <c r="A38" s="4" t="inlineStr">
        <is>
          <t>2020 Equity Transactions | Compensation Warrants | Bought Deal Financing</t>
        </is>
      </c>
    </row>
    <row r="39">
      <c r="A39" s="3" t="inlineStr">
        <is>
          <t>Share Based Compensation Arrangement By Share Based Payment Award [Line Items]</t>
        </is>
      </c>
    </row>
    <row r="40">
      <c r="A40" s="4" t="inlineStr">
        <is>
          <t>Warrants issued</t>
        </is>
      </c>
      <c r="E40" s="6" t="n">
        <v>1090200</v>
      </c>
      <c r="F40" s="6" t="n">
        <v>1642890</v>
      </c>
      <c r="G40" s="6" t="n">
        <v>994034</v>
      </c>
    </row>
    <row r="41">
      <c r="A41" s="4" t="inlineStr">
        <is>
          <t>Warrants expiration date</t>
        </is>
      </c>
      <c r="AA41" s="4" t="inlineStr">
        <is>
          <t>Dec. 11,
		2023</t>
        </is>
      </c>
      <c r="AB41" s="4" t="inlineStr">
        <is>
          <t>Dec. 11,
		2023</t>
        </is>
      </c>
      <c r="AC41" s="4" t="inlineStr">
        <is>
          <t>Oct. 30,
		2023</t>
        </is>
      </c>
      <c r="AD41" s="4" t="inlineStr">
        <is>
          <t>Oct. 30,
		2023</t>
        </is>
      </c>
      <c r="AE41" s="4" t="inlineStr">
        <is>
          <t>May 26,
		2022</t>
        </is>
      </c>
      <c r="AF41" s="4" t="inlineStr">
        <is>
          <t>May 26,
		2022</t>
        </is>
      </c>
    </row>
    <row r="42">
      <c r="A42" s="4" t="inlineStr">
        <is>
          <t>2020 Equity Transactions | Financing Warrants | Bought Deal Financing</t>
        </is>
      </c>
    </row>
    <row r="43">
      <c r="A43" s="3" t="inlineStr">
        <is>
          <t>Share Based Compensation Arrangement By Share Based Payment Award [Line Items]</t>
        </is>
      </c>
    </row>
    <row r="44">
      <c r="A44" s="4" t="inlineStr">
        <is>
          <t>Warrants issued</t>
        </is>
      </c>
      <c r="E44" s="6" t="n">
        <v>9085000</v>
      </c>
      <c r="F44" s="6" t="n">
        <v>13690750</v>
      </c>
      <c r="G44" s="6" t="n">
        <v>12476925</v>
      </c>
    </row>
    <row r="45">
      <c r="A45" s="4" t="inlineStr">
        <is>
          <t>2021 Equity Transactions | Bought Deal Financing</t>
        </is>
      </c>
    </row>
    <row r="46">
      <c r="A46" s="3" t="inlineStr">
        <is>
          <t>Share Based Compensation Arrangement By Share Based Payment Award [Line Items]</t>
        </is>
      </c>
    </row>
    <row r="47">
      <c r="A47" s="4" t="inlineStr">
        <is>
          <t>Payment of share issuance cost | $</t>
        </is>
      </c>
      <c r="C47" s="7" t="n">
        <v>1100</v>
      </c>
      <c r="D47" s="7" t="n">
        <v>4900</v>
      </c>
    </row>
    <row r="48">
      <c r="A48" s="4" t="inlineStr">
        <is>
          <t>2021 Equity Transactions | Compensation Warrants | Bought Deal Financing</t>
        </is>
      </c>
    </row>
    <row r="49">
      <c r="A49" s="3" t="inlineStr">
        <is>
          <t>Share Based Compensation Arrangement By Share Based Payment Award [Line Items]</t>
        </is>
      </c>
    </row>
    <row r="50">
      <c r="A50" s="4" t="inlineStr">
        <is>
          <t>Warrants issued</t>
        </is>
      </c>
      <c r="C50" s="6" t="n">
        <v>360000</v>
      </c>
      <c r="D50" s="6" t="n">
        <v>1255800</v>
      </c>
    </row>
    <row r="51">
      <c r="A51" s="4" t="inlineStr">
        <is>
          <t>Warrants expiration date</t>
        </is>
      </c>
      <c r="W51" s="4" t="inlineStr">
        <is>
          <t>Mar. 9,
		2024</t>
        </is>
      </c>
      <c r="X51" s="4" t="inlineStr">
        <is>
          <t>Mar. 9,
		2024</t>
        </is>
      </c>
      <c r="Y51" s="4" t="inlineStr">
        <is>
          <t>Jan. 7,
		2024</t>
        </is>
      </c>
      <c r="Z51" s="4" t="inlineStr">
        <is>
          <t>Jan. 7,
		2024</t>
        </is>
      </c>
    </row>
    <row r="52">
      <c r="A52" s="4" t="inlineStr">
        <is>
          <t>2021 Equity Transactions | Financing Warrants | Bought Deal Financing</t>
        </is>
      </c>
    </row>
    <row r="53">
      <c r="A53" s="3" t="inlineStr">
        <is>
          <t>Share Based Compensation Arrangement By Share Based Payment Award [Line Items]</t>
        </is>
      </c>
    </row>
    <row r="54">
      <c r="A54" s="4" t="inlineStr">
        <is>
          <t>Warrants issued</t>
        </is>
      </c>
      <c r="C54" s="6" t="n">
        <v>3000000</v>
      </c>
      <c r="D54" s="6" t="n">
        <v>10465000</v>
      </c>
    </row>
    <row r="55">
      <c r="A55" s="4" t="inlineStr">
        <is>
          <t>Class A Common Shares | 2020 Equity Transactions | Tranche One</t>
        </is>
      </c>
    </row>
    <row r="56">
      <c r="A56" s="3" t="inlineStr">
        <is>
          <t>Share Based Compensation Arrangement By Share Based Payment Award [Line Items]</t>
        </is>
      </c>
    </row>
    <row r="57">
      <c r="A57" s="4" t="inlineStr">
        <is>
          <t>Common stock, shares issued</t>
        </is>
      </c>
      <c r="AG57" s="6" t="n">
        <v>189923751</v>
      </c>
      <c r="AH57" s="6" t="n">
        <v>189923751</v>
      </c>
    </row>
    <row r="58">
      <c r="A58" s="4" t="inlineStr">
        <is>
          <t>Class A Common Shares | 2020 Equity Transactions | Tranche Two</t>
        </is>
      </c>
    </row>
    <row r="59">
      <c r="A59" s="3" t="inlineStr">
        <is>
          <t>Share Based Compensation Arrangement By Share Based Payment Award [Line Items]</t>
        </is>
      </c>
    </row>
    <row r="60">
      <c r="A60" s="4" t="inlineStr">
        <is>
          <t>Common stock, shares issued</t>
        </is>
      </c>
      <c r="AG60" s="6" t="n">
        <v>55000000</v>
      </c>
      <c r="AH60" s="6" t="n">
        <v>55000000</v>
      </c>
    </row>
    <row r="61">
      <c r="A61" s="4" t="inlineStr">
        <is>
          <t>Subordinate Voting Shares</t>
        </is>
      </c>
    </row>
    <row r="62">
      <c r="A62" s="3" t="inlineStr">
        <is>
          <t>Share Based Compensation Arrangement By Share Based Payment Award [Line Items]</t>
        </is>
      </c>
    </row>
    <row r="63">
      <c r="A63" s="4" t="inlineStr">
        <is>
          <t>Common stock, no par value | $ / shares</t>
        </is>
      </c>
      <c r="T63" s="7" t="n">
        <v>0</v>
      </c>
    </row>
    <row r="64">
      <c r="A64" s="4" t="inlineStr">
        <is>
          <t>Number of shares issued and outstanding</t>
        </is>
      </c>
      <c r="T64" s="6" t="n">
        <v>421444157</v>
      </c>
    </row>
    <row r="65">
      <c r="A65" s="4" t="inlineStr">
        <is>
          <t>Common stock, number of votes per share held | Vote</t>
        </is>
      </c>
      <c r="T65" s="6" t="n">
        <v>1</v>
      </c>
    </row>
    <row r="66">
      <c r="A66" s="4" t="inlineStr">
        <is>
          <t>Subordinate Voting Shares | 2019 Equity Transactions</t>
        </is>
      </c>
    </row>
    <row r="67">
      <c r="A67" s="3" t="inlineStr">
        <is>
          <t>Share Based Compensation Arrangement By Share Based Payment Award [Line Items]</t>
        </is>
      </c>
    </row>
    <row r="68">
      <c r="A68" s="4" t="inlineStr">
        <is>
          <t>Stock issued during period</t>
        </is>
      </c>
      <c r="J68" s="6" t="n">
        <v>18771897</v>
      </c>
      <c r="Q68" s="6" t="n">
        <v>91993671</v>
      </c>
    </row>
    <row r="69">
      <c r="A69" s="4" t="inlineStr">
        <is>
          <t>Share issued price per share | (per share)</t>
        </is>
      </c>
      <c r="AK69" s="8" t="n">
        <v>0.33</v>
      </c>
      <c r="AL69" s="8" t="n">
        <v>0.25</v>
      </c>
    </row>
    <row r="70">
      <c r="A70" s="4" t="inlineStr">
        <is>
          <t>Gross proceeds before deducting share issuance costs | $</t>
        </is>
      </c>
      <c r="J70" s="7" t="n">
        <v>4700</v>
      </c>
      <c r="Q70" s="7" t="n">
        <v>5700</v>
      </c>
    </row>
    <row r="71">
      <c r="A71" s="4" t="inlineStr">
        <is>
          <t>Share issuance costs | $</t>
        </is>
      </c>
      <c r="Q71" s="7" t="n">
        <v>100</v>
      </c>
    </row>
    <row r="72">
      <c r="A72" s="4" t="inlineStr">
        <is>
          <t>Payment of share issuance cost | $</t>
        </is>
      </c>
      <c r="J72" s="7" t="n">
        <v>400</v>
      </c>
    </row>
    <row r="73">
      <c r="A73" s="4" t="inlineStr">
        <is>
          <t>Subordinate Voting Shares | 2019 Equity Transactions | Compensation Warrants</t>
        </is>
      </c>
    </row>
    <row r="74">
      <c r="A74" s="3" t="inlineStr">
        <is>
          <t>Share Based Compensation Arrangement By Share Based Payment Award [Line Items]</t>
        </is>
      </c>
    </row>
    <row r="75">
      <c r="A75" s="4" t="inlineStr">
        <is>
          <t>Warrants issued</t>
        </is>
      </c>
      <c r="J75" s="6" t="n">
        <v>1314033</v>
      </c>
    </row>
    <row r="76">
      <c r="A76" s="4" t="inlineStr">
        <is>
          <t>Subordinate Voting Shares | 2020 Equity Transactions</t>
        </is>
      </c>
    </row>
    <row r="77">
      <c r="A77" s="3" t="inlineStr">
        <is>
          <t>Share Based Compensation Arrangement By Share Based Payment Award [Line Items]</t>
        </is>
      </c>
    </row>
    <row r="78">
      <c r="A78" s="4" t="inlineStr">
        <is>
          <t>Stock issued during period</t>
        </is>
      </c>
      <c r="H78" s="6" t="n">
        <v>41227788</v>
      </c>
      <c r="I78" s="6" t="n">
        <v>37105370</v>
      </c>
    </row>
    <row r="79">
      <c r="A79" s="4" t="inlineStr">
        <is>
          <t>Share issued price per share | (per share)</t>
        </is>
      </c>
      <c r="AG79" s="8" t="n">
        <v>0.33</v>
      </c>
      <c r="AH79" s="8" t="n">
        <v>0.25</v>
      </c>
      <c r="AI79" s="8" t="n">
        <v>0.33</v>
      </c>
      <c r="AJ79" s="8" t="n">
        <v>0.25</v>
      </c>
    </row>
    <row r="80">
      <c r="A80" s="4" t="inlineStr">
        <is>
          <t>Gross proceeds before deducting share issuance costs | $</t>
        </is>
      </c>
      <c r="H80" s="7" t="n">
        <v>10300</v>
      </c>
      <c r="I80" s="7" t="n">
        <v>9300</v>
      </c>
    </row>
    <row r="81">
      <c r="A81" s="4" t="inlineStr">
        <is>
          <t>Share issuance costs | $</t>
        </is>
      </c>
      <c r="H81" s="7" t="n">
        <v>800</v>
      </c>
    </row>
    <row r="82">
      <c r="A82" s="4" t="inlineStr">
        <is>
          <t>Subordinate Voting Shares | 2020 Equity Transactions | Bought Deal Financing</t>
        </is>
      </c>
    </row>
    <row r="83">
      <c r="A83" s="3" t="inlineStr">
        <is>
          <t>Share Based Compensation Arrangement By Share Based Payment Award [Line Items]</t>
        </is>
      </c>
    </row>
    <row r="84">
      <c r="A84" s="4" t="inlineStr">
        <is>
          <t>Stock issued during period</t>
        </is>
      </c>
      <c r="E84" s="6" t="n">
        <v>18170000</v>
      </c>
      <c r="F84" s="6" t="n">
        <v>27381500</v>
      </c>
      <c r="G84" s="6" t="n">
        <v>24953850</v>
      </c>
    </row>
    <row r="85">
      <c r="A85" s="4" t="inlineStr">
        <is>
          <t>Share issued price per share | (per share)</t>
        </is>
      </c>
      <c r="AA85" s="8" t="n">
        <v>1.9</v>
      </c>
      <c r="AB85" s="8" t="n">
        <v>1.49</v>
      </c>
      <c r="AC85" s="8" t="n">
        <v>1.05</v>
      </c>
      <c r="AD85" s="8" t="n">
        <v>0.79</v>
      </c>
      <c r="AE85" s="8" t="n">
        <v>0.53</v>
      </c>
      <c r="AF85" s="8" t="n">
        <v>0.38</v>
      </c>
    </row>
    <row r="86">
      <c r="A86" s="4" t="inlineStr">
        <is>
          <t>Proceeds from issuance of share capital, net of issuance costs | $</t>
        </is>
      </c>
      <c r="E86" s="7" t="n">
        <v>27100</v>
      </c>
      <c r="F86" s="7" t="n">
        <v>21600</v>
      </c>
      <c r="G86" s="7" t="n">
        <v>9500</v>
      </c>
    </row>
    <row r="87">
      <c r="A87" s="4" t="inlineStr">
        <is>
          <t>Warrant exercise price | (per share)</t>
        </is>
      </c>
      <c r="AA87" s="10" t="n">
        <v>2.45</v>
      </c>
      <c r="AB87" s="10" t="n">
        <v>1.92</v>
      </c>
      <c r="AC87" s="8" t="n">
        <v>1.4</v>
      </c>
      <c r="AD87" s="8" t="n">
        <v>1.05</v>
      </c>
      <c r="AE87" s="8" t="n">
        <v>0.79</v>
      </c>
      <c r="AF87" s="8" t="n">
        <v>0.57</v>
      </c>
    </row>
    <row r="88">
      <c r="A88" s="4" t="inlineStr">
        <is>
          <t>Subordinate Voting Shares | 2020 Equity Transactions | Tranche One</t>
        </is>
      </c>
    </row>
    <row r="89">
      <c r="A89" s="3" t="inlineStr">
        <is>
          <t>Share Based Compensation Arrangement By Share Based Payment Award [Line Items]</t>
        </is>
      </c>
    </row>
    <row r="90">
      <c r="A90" s="4" t="inlineStr">
        <is>
          <t>Conversion of convertible shares</t>
        </is>
      </c>
      <c r="H90" s="6" t="n">
        <v>189923751</v>
      </c>
    </row>
    <row r="91">
      <c r="A91" s="4" t="inlineStr">
        <is>
          <t>Subordinate Voting Shares | 2020 Equity Transactions | Common Stock</t>
        </is>
      </c>
    </row>
    <row r="92">
      <c r="A92" s="3" t="inlineStr">
        <is>
          <t>Share Based Compensation Arrangement By Share Based Payment Award [Line Items]</t>
        </is>
      </c>
    </row>
    <row r="93">
      <c r="A93" s="4" t="inlineStr">
        <is>
          <t>Exchange of shares, shares</t>
        </is>
      </c>
      <c r="H93" s="6" t="n">
        <v>6232525</v>
      </c>
    </row>
    <row r="94">
      <c r="A94" s="4" t="inlineStr">
        <is>
          <t>Subordinate Voting Shares | 2020 Equity Transactions | Former Executive</t>
        </is>
      </c>
    </row>
    <row r="95">
      <c r="A95" s="3" t="inlineStr">
        <is>
          <t>Share Based Compensation Arrangement By Share Based Payment Award [Line Items]</t>
        </is>
      </c>
    </row>
    <row r="96">
      <c r="A96" s="4" t="inlineStr">
        <is>
          <t>Stock issued during period</t>
        </is>
      </c>
      <c r="I96" s="6" t="n">
        <v>100000</v>
      </c>
    </row>
    <row r="97">
      <c r="A97" s="4" t="inlineStr">
        <is>
          <t>Subordinate Voting Shares | 2020 Equity Transactions | Former Promoter | Bought Deal Financing</t>
        </is>
      </c>
    </row>
    <row r="98">
      <c r="A98" s="3" t="inlineStr">
        <is>
          <t>Share Based Compensation Arrangement By Share Based Payment Award [Line Items]</t>
        </is>
      </c>
    </row>
    <row r="99">
      <c r="A99" s="4" t="inlineStr">
        <is>
          <t>Stock issued during period</t>
        </is>
      </c>
      <c r="E99" s="6" t="n">
        <v>3000000</v>
      </c>
    </row>
    <row r="100">
      <c r="A100" s="4" t="inlineStr">
        <is>
          <t>Share issued price per share | (per share)</t>
        </is>
      </c>
      <c r="AA100" s="8" t="n">
        <v>2.42</v>
      </c>
      <c r="AB100" s="8" t="n">
        <v>1.86</v>
      </c>
    </row>
    <row r="101">
      <c r="A101" s="4" t="inlineStr">
        <is>
          <t>Subordinate Voting Shares | 2020 Equity Transactions | Compensation Warrants</t>
        </is>
      </c>
    </row>
    <row r="102">
      <c r="A102" s="3" t="inlineStr">
        <is>
          <t>Share Based Compensation Arrangement By Share Based Payment Award [Line Items]</t>
        </is>
      </c>
    </row>
    <row r="103">
      <c r="A103" s="4" t="inlineStr">
        <is>
          <t>Warrants issued</t>
        </is>
      </c>
      <c r="I103" s="6" t="n">
        <v>2597376</v>
      </c>
    </row>
    <row r="104">
      <c r="A104" s="4" t="inlineStr">
        <is>
          <t>Subordinate Voting Shares | 2020 Equity Transactions | Compensation Warrants | Bought Deal Financing</t>
        </is>
      </c>
    </row>
    <row r="105">
      <c r="A105" s="3" t="inlineStr">
        <is>
          <t>Share Based Compensation Arrangement By Share Based Payment Award [Line Items]</t>
        </is>
      </c>
    </row>
    <row r="106">
      <c r="A106" s="4" t="inlineStr">
        <is>
          <t>Number of shares purchasable for each warrant</t>
        </is>
      </c>
      <c r="AA106" s="6" t="n">
        <v>1</v>
      </c>
      <c r="AB106" s="6" t="n">
        <v>1</v>
      </c>
      <c r="AC106" s="6" t="n">
        <v>1</v>
      </c>
      <c r="AD106" s="6" t="n">
        <v>1</v>
      </c>
      <c r="AE106" s="6" t="n">
        <v>1</v>
      </c>
      <c r="AF106" s="6" t="n">
        <v>1</v>
      </c>
    </row>
    <row r="107">
      <c r="A107" s="4" t="inlineStr">
        <is>
          <t>Subordinate Voting Shares | 2021 Equity Transactions</t>
        </is>
      </c>
    </row>
    <row r="108">
      <c r="A108" s="3" t="inlineStr">
        <is>
          <t>Share Based Compensation Arrangement By Share Based Payment Award [Line Items]</t>
        </is>
      </c>
    </row>
    <row r="109">
      <c r="A109" s="4" t="inlineStr">
        <is>
          <t>Stock issued during period</t>
        </is>
      </c>
      <c r="B109" s="6" t="n">
        <v>1500000</v>
      </c>
    </row>
    <row r="110">
      <c r="A110" s="4" t="inlineStr">
        <is>
          <t>Share issued price per share | (per share)</t>
        </is>
      </c>
      <c r="B110" s="8" t="n">
        <v>4.11</v>
      </c>
      <c r="V110" s="8" t="n">
        <v>3.25</v>
      </c>
    </row>
    <row r="111">
      <c r="A111" s="4" t="inlineStr">
        <is>
          <t>Conversion of convertible shares</t>
        </is>
      </c>
      <c r="K111" s="6" t="n">
        <v>66197640</v>
      </c>
    </row>
    <row r="112">
      <c r="A112" s="4" t="inlineStr">
        <is>
          <t>Common stock, shares issued</t>
        </is>
      </c>
      <c r="L112" s="6" t="n">
        <v>3500000</v>
      </c>
      <c r="M112" s="6" t="n">
        <v>3500000</v>
      </c>
    </row>
    <row r="113">
      <c r="A113" s="4" t="inlineStr">
        <is>
          <t>Subordinate Voting Shares | 2021 Equity Transactions | Bought Deal Financing</t>
        </is>
      </c>
    </row>
    <row r="114">
      <c r="A114" s="3" t="inlineStr">
        <is>
          <t>Share Based Compensation Arrangement By Share Based Payment Award [Line Items]</t>
        </is>
      </c>
    </row>
    <row r="115">
      <c r="A115" s="4" t="inlineStr">
        <is>
          <t>Stock issued during period</t>
        </is>
      </c>
      <c r="C115" s="6" t="n">
        <v>6000000</v>
      </c>
      <c r="D115" s="6" t="n">
        <v>20930000</v>
      </c>
    </row>
    <row r="116">
      <c r="A116" s="4" t="inlineStr">
        <is>
          <t>Share issued price per share | (per share)</t>
        </is>
      </c>
      <c r="W116" s="8" t="n">
        <v>3.25</v>
      </c>
      <c r="X116" s="8" t="n">
        <v>2.57</v>
      </c>
      <c r="Y116" s="8" t="n">
        <v>4.4</v>
      </c>
      <c r="Z116" s="8" t="n">
        <v>3.47</v>
      </c>
    </row>
    <row r="117">
      <c r="A117" s="4" t="inlineStr">
        <is>
          <t>Proceeds from issuance of share capital, net of issuance costs | $</t>
        </is>
      </c>
      <c r="C117" s="7" t="n">
        <v>15400</v>
      </c>
      <c r="D117" s="7" t="n">
        <v>72600</v>
      </c>
    </row>
    <row r="118">
      <c r="A118" s="4" t="inlineStr">
        <is>
          <t>Warrant exercise price | (per share)</t>
        </is>
      </c>
      <c r="W118" s="8" t="n">
        <v>4.4</v>
      </c>
      <c r="X118" s="8" t="n">
        <v>3.48</v>
      </c>
      <c r="Y118" s="8" t="n">
        <v>5.75</v>
      </c>
      <c r="Z118" s="8" t="n">
        <v>4.53</v>
      </c>
    </row>
    <row r="119">
      <c r="A119" s="4" t="inlineStr">
        <is>
          <t>Subordinate Voting Shares | 2021 Equity Transactions | Compensation Warrants | Bought Deal Financing</t>
        </is>
      </c>
    </row>
    <row r="120">
      <c r="A120" s="3" t="inlineStr">
        <is>
          <t>Share Based Compensation Arrangement By Share Based Payment Award [Line Items]</t>
        </is>
      </c>
    </row>
    <row r="121">
      <c r="A121" s="4" t="inlineStr">
        <is>
          <t>Number of shares purchasable for each warrant</t>
        </is>
      </c>
      <c r="W121" s="6" t="n">
        <v>1</v>
      </c>
      <c r="X121" s="6" t="n">
        <v>1</v>
      </c>
      <c r="Y121" s="6" t="n">
        <v>1</v>
      </c>
      <c r="Z121" s="6" t="n">
        <v>1</v>
      </c>
    </row>
    <row r="122">
      <c r="A122" s="4" t="inlineStr">
        <is>
          <t>Subordinate Voting Shares | Minimum</t>
        </is>
      </c>
    </row>
    <row r="123">
      <c r="A123" s="3" t="inlineStr">
        <is>
          <t>Share Based Compensation Arrangement By Share Based Payment Award [Line Items]</t>
        </is>
      </c>
    </row>
    <row r="124">
      <c r="A124" s="4" t="inlineStr">
        <is>
          <t>Percentage of outstanding shares to be held to vote</t>
        </is>
      </c>
      <c r="T124" s="4" t="inlineStr">
        <is>
          <t>5.00%</t>
        </is>
      </c>
    </row>
    <row r="125">
      <c r="A125" s="4" t="inlineStr">
        <is>
          <t>Subordinate Voting Shares | Minimum | 2019 Equity Transactions</t>
        </is>
      </c>
    </row>
    <row r="126">
      <c r="A126" s="3" t="inlineStr">
        <is>
          <t>Share Based Compensation Arrangement By Share Based Payment Award [Line Items]</t>
        </is>
      </c>
    </row>
    <row r="127">
      <c r="A127" s="4" t="inlineStr">
        <is>
          <t>Share issued price per share | $ / shares</t>
        </is>
      </c>
      <c r="Q127" s="11" t="n">
        <v>0.0001</v>
      </c>
    </row>
    <row r="128">
      <c r="A128" s="4" t="inlineStr">
        <is>
          <t>Subordinate Voting Shares | Maximum | 2019 Equity Transactions</t>
        </is>
      </c>
    </row>
    <row r="129">
      <c r="A129" s="3" t="inlineStr">
        <is>
          <t>Share Based Compensation Arrangement By Share Based Payment Award [Line Items]</t>
        </is>
      </c>
    </row>
    <row r="130">
      <c r="A130" s="4" t="inlineStr">
        <is>
          <t>Share issued price per share | $ / shares</t>
        </is>
      </c>
      <c r="Q130" s="8" t="n">
        <v>0.1</v>
      </c>
    </row>
    <row r="131">
      <c r="A131" s="4" t="inlineStr">
        <is>
          <t>Multiple Voting Shares</t>
        </is>
      </c>
    </row>
    <row r="132">
      <c r="A132" s="3" t="inlineStr">
        <is>
          <t>Share Based Compensation Arrangement By Share Based Payment Award [Line Items]</t>
        </is>
      </c>
    </row>
    <row r="133">
      <c r="A133" s="4" t="inlineStr">
        <is>
          <t>Common stock, no par value | $ / shares</t>
        </is>
      </c>
      <c r="T133" s="7" t="n">
        <v>0</v>
      </c>
    </row>
    <row r="134">
      <c r="A134" s="4" t="inlineStr">
        <is>
          <t>Number of shares issued and outstanding</t>
        </is>
      </c>
      <c r="T134" s="6" t="n">
        <v>4521</v>
      </c>
    </row>
    <row r="135">
      <c r="A135" s="4" t="inlineStr">
        <is>
          <t>Common stock, number of votes per share held | Vote</t>
        </is>
      </c>
      <c r="T135" s="6" t="n">
        <v>100</v>
      </c>
    </row>
    <row r="136">
      <c r="A136" s="4" t="inlineStr">
        <is>
          <t>Common stock, voting rights</t>
        </is>
      </c>
      <c r="T136" s="4" t="inlineStr">
        <is>
          <t>The holders of Multiple Voting Shares are entitled to 100 votes for each Multiple Voting Share held</t>
        </is>
      </c>
    </row>
    <row r="137">
      <c r="A137" s="4" t="inlineStr">
        <is>
          <t>Ratio of multiple voting shares converted into subordinate voting shares</t>
        </is>
      </c>
      <c r="T137" s="6" t="n">
        <v>100</v>
      </c>
    </row>
    <row r="138">
      <c r="A138" s="4" t="inlineStr">
        <is>
          <t>Common stock, conversion rights</t>
        </is>
      </c>
      <c r="T138" s="4" t="inlineStr">
        <is>
          <t>Issued and outstanding Multiple Voting Shares, including fractions thereof, may at any time, at the option of the holder, be converted into Subordinate Voting Shares at a ratio of 100 Subordinate Voting Shares per Multiple Voting Share. Further, the board of directors of the Company may determine in the future that it is no longer advisable to maintain the Multiple Voting Shares as a separate class of shares and may cause all of the issued and outstanding Multiple Voting Shares to be converted into Subordinate Voting Shares at a ratio of 100 Subordinate Voting Shares per Multiple Voting Share</t>
        </is>
      </c>
    </row>
    <row r="139">
      <c r="A139" s="4" t="inlineStr">
        <is>
          <t>Multiple Voting Shares | 2019 Equity Transactions</t>
        </is>
      </c>
    </row>
    <row r="140">
      <c r="A140" s="3" t="inlineStr">
        <is>
          <t>Share Based Compensation Arrangement By Share Based Payment Award [Line Items]</t>
        </is>
      </c>
    </row>
    <row r="141">
      <c r="A141" s="4" t="inlineStr">
        <is>
          <t>Stock issued during period</t>
        </is>
      </c>
      <c r="P141" s="6" t="n">
        <v>550000</v>
      </c>
    </row>
    <row r="142">
      <c r="A142" s="4" t="inlineStr">
        <is>
          <t>Share issued price per share | $ / shares</t>
        </is>
      </c>
      <c r="P142" s="8" t="n">
        <v>0.1</v>
      </c>
    </row>
    <row r="143">
      <c r="A143" s="4" t="inlineStr">
        <is>
          <t>Multiple Voting Shares | 2020 Equity Transactions | Tranche Two</t>
        </is>
      </c>
    </row>
    <row r="144">
      <c r="A144" s="3" t="inlineStr">
        <is>
          <t>Share Based Compensation Arrangement By Share Based Payment Award [Line Items]</t>
        </is>
      </c>
    </row>
    <row r="145">
      <c r="A145" s="4" t="inlineStr">
        <is>
          <t>Conversion of convertible shares</t>
        </is>
      </c>
      <c r="H145" s="6" t="n">
        <v>550000</v>
      </c>
    </row>
    <row r="146">
      <c r="A146" s="4" t="inlineStr">
        <is>
          <t>Multiple Voting Shares | 2021 Equity Transactions</t>
        </is>
      </c>
    </row>
    <row r="147">
      <c r="A147" s="3" t="inlineStr">
        <is>
          <t>Share Based Compensation Arrangement By Share Based Payment Award [Line Items]</t>
        </is>
      </c>
    </row>
    <row r="148">
      <c r="A148" s="4" t="inlineStr">
        <is>
          <t>Conversion of convertible shares</t>
        </is>
      </c>
      <c r="L148" s="6" t="n">
        <v>35000</v>
      </c>
      <c r="M148" s="6" t="n">
        <v>35000</v>
      </c>
    </row>
    <row r="149">
      <c r="A149" s="4" t="inlineStr">
        <is>
          <t>Common stock, shares issued</t>
        </is>
      </c>
      <c r="K149" s="6" t="n">
        <v>661976</v>
      </c>
    </row>
    <row r="150">
      <c r="A150" s="4" t="inlineStr">
        <is>
          <t>Multiple Voting Shares | Minimum</t>
        </is>
      </c>
    </row>
    <row r="151">
      <c r="A151" s="3" t="inlineStr">
        <is>
          <t>Share Based Compensation Arrangement By Share Based Payment Award [Line Items]</t>
        </is>
      </c>
    </row>
    <row r="152">
      <c r="A152" s="4" t="inlineStr">
        <is>
          <t>Percentage of outstanding shares to be held to vote</t>
        </is>
      </c>
      <c r="T152" s="4" t="inlineStr">
        <is>
          <t>5.00%</t>
        </is>
      </c>
    </row>
    <row r="153">
      <c r="A153" s="4" t="inlineStr">
        <is>
          <t>Subordinate Voting Shares or Multiple Voting Shares | 2020 Equity Transactions</t>
        </is>
      </c>
    </row>
    <row r="154">
      <c r="A154" s="3" t="inlineStr">
        <is>
          <t>Share Based Compensation Arrangement By Share Based Payment Award [Line Items]</t>
        </is>
      </c>
    </row>
    <row r="155">
      <c r="A155" s="4" t="inlineStr">
        <is>
          <t>Conversion of convertible shares</t>
        </is>
      </c>
      <c r="H155" s="6" t="n">
        <v>2449237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0" customWidth="1" min="2" max="2"/>
  </cols>
  <sheetData>
    <row r="1">
      <c r="A1" s="1" t="inlineStr">
        <is>
          <t>Shareholders' Equity - Summary of Shares Reserved For Issuance (Details)</t>
        </is>
      </c>
      <c r="B1" s="2" t="inlineStr">
        <is>
          <t>Dec. 31, 2021shares</t>
        </is>
      </c>
    </row>
    <row r="2">
      <c r="A2" s="3" t="inlineStr">
        <is>
          <t>Class Of Stock [Line Items]</t>
        </is>
      </c>
    </row>
    <row r="3">
      <c r="A3" s="4" t="inlineStr">
        <is>
          <t>Total shares reserved for issuance</t>
        </is>
      </c>
      <c r="B3" s="6" t="n">
        <v>86617146</v>
      </c>
    </row>
    <row r="4">
      <c r="A4" s="4" t="inlineStr">
        <is>
          <t>Options Issued and Outstanding Under Stock Option Plan</t>
        </is>
      </c>
    </row>
    <row r="5">
      <c r="A5" s="3" t="inlineStr">
        <is>
          <t>Class Of Stock [Line Items]</t>
        </is>
      </c>
    </row>
    <row r="6">
      <c r="A6" s="4" t="inlineStr">
        <is>
          <t>Total shares reserved for issuance</t>
        </is>
      </c>
      <c r="B6" s="6" t="n">
        <v>23093044</v>
      </c>
    </row>
    <row r="7">
      <c r="A7" s="4" t="inlineStr">
        <is>
          <t>Unvested RSUs</t>
        </is>
      </c>
    </row>
    <row r="8">
      <c r="A8" s="3" t="inlineStr">
        <is>
          <t>Class Of Stock [Line Items]</t>
        </is>
      </c>
    </row>
    <row r="9">
      <c r="A9" s="4" t="inlineStr">
        <is>
          <t>Total shares reserved for issuance</t>
        </is>
      </c>
      <c r="B9" s="6" t="n">
        <v>9667217</v>
      </c>
    </row>
    <row r="10">
      <c r="A10" s="4" t="inlineStr">
        <is>
          <t>Vested and Unissued RSUs</t>
        </is>
      </c>
    </row>
    <row r="11">
      <c r="A11" s="3" t="inlineStr">
        <is>
          <t>Class Of Stock [Line Items]</t>
        </is>
      </c>
    </row>
    <row r="12">
      <c r="A12" s="4" t="inlineStr">
        <is>
          <t>Total shares reserved for issuance</t>
        </is>
      </c>
      <c r="B12" s="6" t="n">
        <v>792783</v>
      </c>
    </row>
    <row r="13">
      <c r="A13" s="4" t="inlineStr">
        <is>
          <t>Compensation Warrants</t>
        </is>
      </c>
    </row>
    <row r="14">
      <c r="A14" s="3" t="inlineStr">
        <is>
          <t>Class Of Stock [Line Items]</t>
        </is>
      </c>
    </row>
    <row r="15">
      <c r="A15" s="4" t="inlineStr">
        <is>
          <t>Total shares reserved for issuance</t>
        </is>
      </c>
      <c r="B15" s="6" t="n">
        <v>1888350</v>
      </c>
    </row>
    <row r="16">
      <c r="A16" s="4" t="inlineStr">
        <is>
          <t>Financing Warrants</t>
        </is>
      </c>
    </row>
    <row r="17">
      <c r="A17" s="3" t="inlineStr">
        <is>
          <t>Class Of Stock [Line Items]</t>
        </is>
      </c>
    </row>
    <row r="18">
      <c r="A18" s="4" t="inlineStr">
        <is>
          <t>Total shares reserved for issuance</t>
        </is>
      </c>
      <c r="B18" s="6" t="n">
        <v>20651580</v>
      </c>
    </row>
    <row r="19">
      <c r="A19" s="4" t="inlineStr">
        <is>
          <t>Shares Available for Grant Under Stock Option Plan</t>
        </is>
      </c>
    </row>
    <row r="20">
      <c r="A20" s="3" t="inlineStr">
        <is>
          <t>Class Of Stock [Line Items]</t>
        </is>
      </c>
    </row>
    <row r="21">
      <c r="A21" s="4" t="inlineStr">
        <is>
          <t>Total shares reserved for issuance</t>
        </is>
      </c>
      <c r="B21" s="6" t="n">
        <v>30524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6" customWidth="1" min="5" max="5"/>
    <col width="15"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Warrants - Additional Information (Details) - $ / shares</t>
        </is>
      </c>
      <c r="B1" s="2" t="inlineStr">
        <is>
          <t>Mar. 09, 2021</t>
        </is>
      </c>
      <c r="C1" s="2" t="inlineStr">
        <is>
          <t>Jan. 07, 2021</t>
        </is>
      </c>
      <c r="D1" s="2" t="inlineStr">
        <is>
          <t>Dec. 11, 2020</t>
        </is>
      </c>
      <c r="E1" s="2" t="inlineStr">
        <is>
          <t>Oct. 30, 2020</t>
        </is>
      </c>
      <c r="F1" s="2" t="inlineStr">
        <is>
          <t>May 26, 2020</t>
        </is>
      </c>
      <c r="G1" s="2" t="inlineStr">
        <is>
          <t>Dec. 19, 2019</t>
        </is>
      </c>
      <c r="H1" s="2" t="inlineStr">
        <is>
          <t>Feb. 28, 2021</t>
        </is>
      </c>
      <c r="I1" s="2" t="inlineStr">
        <is>
          <t>Dec. 31, 2020</t>
        </is>
      </c>
      <c r="J1" s="2" t="inlineStr">
        <is>
          <t>Feb. 29, 2020</t>
        </is>
      </c>
      <c r="K1" s="2" t="inlineStr">
        <is>
          <t>Dec. 31, 2019</t>
        </is>
      </c>
      <c r="L1" s="2" t="inlineStr">
        <is>
          <t>Dec. 31, 2021</t>
        </is>
      </c>
      <c r="M1" s="2" t="inlineStr">
        <is>
          <t>Dec. 31, 2020</t>
        </is>
      </c>
      <c r="N1" s="2" t="inlineStr">
        <is>
          <t>Mar. 31, 2021</t>
        </is>
      </c>
      <c r="O1" s="2" t="inlineStr">
        <is>
          <t>Nov. 30, 2020</t>
        </is>
      </c>
    </row>
    <row r="2">
      <c r="A2" s="3" t="inlineStr">
        <is>
          <t>Class Of Warrant Or Right [Line Items]</t>
        </is>
      </c>
    </row>
    <row r="3">
      <c r="A3" s="4" t="inlineStr">
        <is>
          <t>Warrants issued</t>
        </is>
      </c>
      <c r="I3" s="6" t="n">
        <v>821443</v>
      </c>
    </row>
    <row r="4">
      <c r="A4" s="4" t="inlineStr">
        <is>
          <t>Weighted average fair value of shares purchased upon exercise of warrants</t>
        </is>
      </c>
      <c r="L4" s="8" t="n">
        <v>4.55</v>
      </c>
      <c r="M4" s="8" t="n">
        <v>2.22</v>
      </c>
    </row>
    <row r="5">
      <c r="A5" s="4" t="inlineStr">
        <is>
          <t>Compensation Warrants</t>
        </is>
      </c>
    </row>
    <row r="6">
      <c r="A6" s="3" t="inlineStr">
        <is>
          <t>Class Of Warrant Or Right [Line Items]</t>
        </is>
      </c>
    </row>
    <row r="7">
      <c r="A7" s="4" t="inlineStr">
        <is>
          <t>Warrants issued</t>
        </is>
      </c>
      <c r="G7" s="6" t="n">
        <v>1314033</v>
      </c>
      <c r="J7" s="6" t="n">
        <v>5483321</v>
      </c>
      <c r="K7" s="6" t="n">
        <v>1314033</v>
      </c>
      <c r="L7" s="6" t="n">
        <v>1615800</v>
      </c>
      <c r="M7" s="6" t="n">
        <v>9210445</v>
      </c>
    </row>
    <row r="8">
      <c r="A8" s="4" t="inlineStr">
        <is>
          <t>Warrants expiration date</t>
        </is>
      </c>
      <c r="G8" s="4" t="inlineStr">
        <is>
          <t>Feb. 27,
		2021</t>
        </is>
      </c>
      <c r="J8" s="4" t="inlineStr">
        <is>
          <t>Feb. 27,
		2021</t>
        </is>
      </c>
    </row>
    <row r="9">
      <c r="A9" s="4" t="inlineStr">
        <is>
          <t>Compensation Warrants | Bought Deal Financing</t>
        </is>
      </c>
    </row>
    <row r="10">
      <c r="A10" s="3" t="inlineStr">
        <is>
          <t>Class Of Warrant Or Right [Line Items]</t>
        </is>
      </c>
    </row>
    <row r="11">
      <c r="A11" s="4" t="inlineStr">
        <is>
          <t>Warrants issued</t>
        </is>
      </c>
      <c r="B11" s="6" t="n">
        <v>360000</v>
      </c>
      <c r="C11" s="6" t="n">
        <v>1255800</v>
      </c>
      <c r="D11" s="6" t="n">
        <v>1090200</v>
      </c>
      <c r="E11" s="6" t="n">
        <v>1642890</v>
      </c>
      <c r="F11" s="6" t="n">
        <v>994034</v>
      </c>
      <c r="H11" s="6" t="n">
        <v>817650</v>
      </c>
    </row>
    <row r="12">
      <c r="A12" s="4" t="inlineStr">
        <is>
          <t>Warrants exercised</t>
        </is>
      </c>
      <c r="O12" s="6" t="n">
        <v>1642890</v>
      </c>
    </row>
    <row r="13">
      <c r="A13" s="4" t="inlineStr">
        <is>
          <t>Warrants expiration date</t>
        </is>
      </c>
      <c r="B13" s="4" t="inlineStr">
        <is>
          <t>Mar. 9,
		2024</t>
        </is>
      </c>
      <c r="C13" s="4" t="inlineStr">
        <is>
          <t>Jan. 7,
		2024</t>
        </is>
      </c>
      <c r="D13" s="4" t="inlineStr">
        <is>
          <t>Dec. 11,
		2023</t>
        </is>
      </c>
      <c r="E13" s="4" t="inlineStr">
        <is>
          <t>Oct. 30,
		2023</t>
        </is>
      </c>
      <c r="F13" s="4" t="inlineStr">
        <is>
          <t>May 26,
		2022</t>
        </is>
      </c>
    </row>
    <row r="14">
      <c r="A14" s="4" t="inlineStr">
        <is>
          <t>Number of shares purchasable for each warrant</t>
        </is>
      </c>
      <c r="B14" s="6" t="n">
        <v>1</v>
      </c>
      <c r="C14" s="6" t="n">
        <v>1</v>
      </c>
      <c r="D14" s="6" t="n">
        <v>1</v>
      </c>
      <c r="E14" s="6" t="n">
        <v>1</v>
      </c>
    </row>
    <row r="15">
      <c r="A15" s="4" t="inlineStr">
        <is>
          <t>Warrant purchase price per share</t>
        </is>
      </c>
      <c r="B15" s="8" t="n">
        <v>3.25</v>
      </c>
      <c r="C15" s="8" t="n">
        <v>4.4</v>
      </c>
      <c r="D15" s="8" t="n">
        <v>1.9</v>
      </c>
      <c r="E15" s="8" t="n">
        <v>1.05</v>
      </c>
    </row>
    <row r="16">
      <c r="A16" s="4" t="inlineStr">
        <is>
          <t>Compensation Warrants | Subordinate Voting Shares</t>
        </is>
      </c>
    </row>
    <row r="17">
      <c r="A17" s="3" t="inlineStr">
        <is>
          <t>Class Of Warrant Or Right [Line Items]</t>
        </is>
      </c>
    </row>
    <row r="18">
      <c r="A18" s="4" t="inlineStr">
        <is>
          <t>Number of shares purchasable for each warrant</t>
        </is>
      </c>
      <c r="G18" s="6" t="n">
        <v>1</v>
      </c>
      <c r="J18" s="6" t="n">
        <v>1</v>
      </c>
    </row>
    <row r="19">
      <c r="A19" s="4" t="inlineStr">
        <is>
          <t>Warrant purchase price per share</t>
        </is>
      </c>
      <c r="G19" s="8" t="n">
        <v>0.33</v>
      </c>
      <c r="J19" s="8" t="n">
        <v>0.33</v>
      </c>
    </row>
    <row r="20">
      <c r="A20" s="4" t="inlineStr">
        <is>
          <t>Compensation Warrants | Subordinate Voting Shares | Bought Deal Financing</t>
        </is>
      </c>
    </row>
    <row r="21">
      <c r="A21" s="3" t="inlineStr">
        <is>
          <t>Class Of Warrant Or Right [Line Items]</t>
        </is>
      </c>
    </row>
    <row r="22">
      <c r="A22" s="4" t="inlineStr">
        <is>
          <t>Number of shares purchasable for each warrant</t>
        </is>
      </c>
      <c r="F22" s="6" t="n">
        <v>1</v>
      </c>
    </row>
    <row r="23">
      <c r="A23" s="4" t="inlineStr">
        <is>
          <t>Warrant purchase price per share</t>
        </is>
      </c>
      <c r="F23" s="8" t="n">
        <v>0.53</v>
      </c>
    </row>
    <row r="24">
      <c r="A24" s="4" t="inlineStr">
        <is>
          <t>Number of shares purchasable for each unit</t>
        </is>
      </c>
      <c r="B24" s="6" t="n">
        <v>1</v>
      </c>
      <c r="D24" s="6" t="n">
        <v>1</v>
      </c>
      <c r="E24" s="6" t="n">
        <v>1</v>
      </c>
    </row>
    <row r="25">
      <c r="A25" s="4" t="inlineStr">
        <is>
          <t>Financing Warrants</t>
        </is>
      </c>
    </row>
    <row r="26">
      <c r="A26" s="3" t="inlineStr">
        <is>
          <t>Class Of Warrant Or Right [Line Items]</t>
        </is>
      </c>
    </row>
    <row r="27">
      <c r="A27" s="4" t="inlineStr">
        <is>
          <t>Warrants issued</t>
        </is>
      </c>
      <c r="L27" s="6" t="n">
        <v>13465000</v>
      </c>
      <c r="M27" s="6" t="n">
        <v>35252675</v>
      </c>
    </row>
    <row r="28">
      <c r="A28" s="4" t="inlineStr">
        <is>
          <t>Financing Warrants | Bought Deal Financing</t>
        </is>
      </c>
    </row>
    <row r="29">
      <c r="A29" s="3" t="inlineStr">
        <is>
          <t>Class Of Warrant Or Right [Line Items]</t>
        </is>
      </c>
    </row>
    <row r="30">
      <c r="A30" s="4" t="inlineStr">
        <is>
          <t>Warrants exercised</t>
        </is>
      </c>
      <c r="N30" s="6" t="n">
        <v>408825</v>
      </c>
    </row>
    <row r="31">
      <c r="A31" s="4" t="inlineStr">
        <is>
          <t>Financing Warrants | Subordinate Voting Shares | Bought Deal Financing</t>
        </is>
      </c>
    </row>
    <row r="32">
      <c r="A32" s="3" t="inlineStr">
        <is>
          <t>Class Of Warrant Or Right [Line Items]</t>
        </is>
      </c>
    </row>
    <row r="33">
      <c r="A33" s="4" t="inlineStr">
        <is>
          <t>Warrants expiration date</t>
        </is>
      </c>
      <c r="B33" s="4" t="inlineStr">
        <is>
          <t>Mar. 9,
		2024</t>
        </is>
      </c>
      <c r="C33" s="4" t="inlineStr">
        <is>
          <t>Jan. 7,
		2024</t>
        </is>
      </c>
      <c r="D33" s="4" t="inlineStr">
        <is>
          <t>Dec. 11,
		2023</t>
        </is>
      </c>
      <c r="E33" s="4" t="inlineStr">
        <is>
          <t>Oct. 30,
		2023</t>
        </is>
      </c>
    </row>
    <row r="34">
      <c r="A34" s="4" t="inlineStr">
        <is>
          <t>Number of shares purchasable for each warrant</t>
        </is>
      </c>
      <c r="B34" s="6" t="n">
        <v>1</v>
      </c>
      <c r="C34" s="6" t="n">
        <v>1</v>
      </c>
      <c r="D34" s="6" t="n">
        <v>1</v>
      </c>
      <c r="E34" s="6" t="n">
        <v>1</v>
      </c>
    </row>
    <row r="35">
      <c r="A35" s="4" t="inlineStr">
        <is>
          <t>Warrant purchase price per share</t>
        </is>
      </c>
      <c r="B35" s="8" t="n">
        <v>4.4</v>
      </c>
      <c r="C35" s="8" t="n">
        <v>5.75</v>
      </c>
      <c r="D35" s="8" t="n">
        <v>2.45</v>
      </c>
      <c r="E35" s="8" t="n">
        <v>1.4</v>
      </c>
    </row>
    <row r="36">
      <c r="A36" s="4" t="inlineStr">
        <is>
          <t>Number of shares purchasable for each unit</t>
        </is>
      </c>
      <c r="B36" s="12" t="n">
        <v>0.5</v>
      </c>
      <c r="C36" s="12" t="n">
        <v>0.5</v>
      </c>
      <c r="D36" s="12" t="n">
        <v>0.5</v>
      </c>
      <c r="E36" s="12"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Schedule of Warrants and Weighted Average Exercise Price (Details) - $ / shares</t>
        </is>
      </c>
      <c r="B1" s="2" t="inlineStr">
        <is>
          <t>Dec. 19, 2019</t>
        </is>
      </c>
      <c r="C1" s="2" t="inlineStr">
        <is>
          <t>Dec. 31, 2020</t>
        </is>
      </c>
      <c r="D1" s="2" t="inlineStr">
        <is>
          <t>Feb. 29, 2020</t>
        </is>
      </c>
      <c r="E1" s="2" t="inlineStr">
        <is>
          <t>Dec. 31, 2019</t>
        </is>
      </c>
      <c r="F1" s="2" t="inlineStr">
        <is>
          <t>Dec. 31, 2021</t>
        </is>
      </c>
      <c r="G1" s="2" t="inlineStr">
        <is>
          <t>Dec. 31, 2020</t>
        </is>
      </c>
    </row>
    <row r="2">
      <c r="A2" s="3" t="inlineStr">
        <is>
          <t>Class Of Warrant Or Right [Line Items]</t>
        </is>
      </c>
    </row>
    <row r="3">
      <c r="A3" s="4" t="inlineStr">
        <is>
          <t>Issued, shares</t>
        </is>
      </c>
      <c r="C3" s="6" t="n">
        <v>821443</v>
      </c>
    </row>
    <row r="4">
      <c r="A4" s="4" t="inlineStr">
        <is>
          <t>Compensation Warrants</t>
        </is>
      </c>
    </row>
    <row r="5">
      <c r="A5" s="3" t="inlineStr">
        <is>
          <t>Class Of Warrant Or Right [Line Items]</t>
        </is>
      </c>
    </row>
    <row r="6">
      <c r="A6" s="4" t="inlineStr">
        <is>
          <t>Beginning balance, shares</t>
        </is>
      </c>
      <c r="F6" s="6" t="n">
        <v>1090200</v>
      </c>
      <c r="G6" s="6" t="n">
        <v>1314033</v>
      </c>
    </row>
    <row r="7">
      <c r="A7" s="4" t="inlineStr">
        <is>
          <t>Issued, shares</t>
        </is>
      </c>
      <c r="B7" s="6" t="n">
        <v>1314033</v>
      </c>
      <c r="D7" s="6" t="n">
        <v>5483321</v>
      </c>
      <c r="E7" s="6" t="n">
        <v>1314033</v>
      </c>
      <c r="F7" s="6" t="n">
        <v>1615800</v>
      </c>
      <c r="G7" s="6" t="n">
        <v>9210445</v>
      </c>
    </row>
    <row r="8">
      <c r="A8" s="4" t="inlineStr">
        <is>
          <t>Exercised, shares</t>
        </is>
      </c>
      <c r="F8" s="6" t="n">
        <v>-817650</v>
      </c>
      <c r="G8" s="6" t="n">
        <v>-9434278</v>
      </c>
    </row>
    <row r="9">
      <c r="A9" s="4" t="inlineStr">
        <is>
          <t>Ending balance, shares</t>
        </is>
      </c>
      <c r="C9" s="6" t="n">
        <v>1090200</v>
      </c>
      <c r="E9" s="6" t="n">
        <v>1314033</v>
      </c>
      <c r="F9" s="6" t="n">
        <v>1888350</v>
      </c>
      <c r="G9" s="6" t="n">
        <v>1090200</v>
      </c>
    </row>
    <row r="10">
      <c r="A10" s="4" t="inlineStr">
        <is>
          <t>Financing Warrants</t>
        </is>
      </c>
    </row>
    <row r="11">
      <c r="A11" s="3" t="inlineStr">
        <is>
          <t>Class Of Warrant Or Right [Line Items]</t>
        </is>
      </c>
    </row>
    <row r="12">
      <c r="A12" s="4" t="inlineStr">
        <is>
          <t>Beginning balance, shares</t>
        </is>
      </c>
      <c r="F12" s="6" t="n">
        <v>14087675</v>
      </c>
    </row>
    <row r="13">
      <c r="A13" s="4" t="inlineStr">
        <is>
          <t>Issued, shares</t>
        </is>
      </c>
      <c r="F13" s="6" t="n">
        <v>13465000</v>
      </c>
      <c r="G13" s="6" t="n">
        <v>35252675</v>
      </c>
    </row>
    <row r="14">
      <c r="A14" s="4" t="inlineStr">
        <is>
          <t>Issued on exercise of compensation warrants, shares</t>
        </is>
      </c>
      <c r="F14" s="6" t="n">
        <v>408825</v>
      </c>
      <c r="G14" s="6" t="n">
        <v>821443</v>
      </c>
    </row>
    <row r="15">
      <c r="A15" s="4" t="inlineStr">
        <is>
          <t>Exercised, shares</t>
        </is>
      </c>
      <c r="F15" s="6" t="n">
        <v>-7309920</v>
      </c>
      <c r="G15" s="6" t="n">
        <v>-21986443</v>
      </c>
    </row>
    <row r="16">
      <c r="A16" s="4" t="inlineStr">
        <is>
          <t>Ending balance, shares</t>
        </is>
      </c>
      <c r="C16" s="6" t="n">
        <v>14087675</v>
      </c>
      <c r="F16" s="6" t="n">
        <v>20651580</v>
      </c>
      <c r="G16" s="6" t="n">
        <v>14087675</v>
      </c>
    </row>
    <row r="17">
      <c r="A17" s="4" t="inlineStr">
        <is>
          <t>Compensation and Financing Warrants</t>
        </is>
      </c>
    </row>
    <row r="18">
      <c r="A18" s="3" t="inlineStr">
        <is>
          <t>Class Of Warrant Or Right [Line Items]</t>
        </is>
      </c>
    </row>
    <row r="19">
      <c r="A19" s="4" t="inlineStr">
        <is>
          <t>Beginning balance, weighted average exercise price</t>
        </is>
      </c>
      <c r="F19" s="8" t="n">
        <v>1.78</v>
      </c>
      <c r="G19" s="8" t="n">
        <v>0.33</v>
      </c>
    </row>
    <row r="20">
      <c r="A20" s="4" t="inlineStr">
        <is>
          <t>Issued, weighted average exercise price</t>
        </is>
      </c>
      <c r="E20" s="8" t="n">
        <v>0.33</v>
      </c>
      <c r="F20" s="10" t="n">
        <v>5.41</v>
      </c>
      <c r="G20" s="10" t="n">
        <v>1.29</v>
      </c>
    </row>
    <row r="21">
      <c r="A21" s="4" t="inlineStr">
        <is>
          <t>Issued on exercise of compensation warrants, weighted average exercise price</t>
        </is>
      </c>
      <c r="F21" s="10" t="n">
        <v>2.45</v>
      </c>
      <c r="G21" s="10" t="n">
        <v>1.4</v>
      </c>
    </row>
    <row r="22">
      <c r="A22" s="4" t="inlineStr">
        <is>
          <t>Exercised, weighted average exercise price</t>
        </is>
      </c>
      <c r="F22" s="10" t="n">
        <v>1.74</v>
      </c>
      <c r="G22" s="10" t="n">
        <v>1.02</v>
      </c>
    </row>
    <row r="23">
      <c r="A23" s="4" t="inlineStr">
        <is>
          <t>Ending balance, weighted average exercise price</t>
        </is>
      </c>
      <c r="C23" s="8" t="n">
        <v>1.78</v>
      </c>
      <c r="E23" s="8" t="n">
        <v>0.33</v>
      </c>
      <c r="F23" s="8" t="n">
        <v>4.24</v>
      </c>
      <c r="G23" s="8" t="n">
        <v>1.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80" customWidth="1" min="5" max="5"/>
    <col width="31" customWidth="1" min="6" max="6"/>
    <col width="27" customWidth="1" min="7" max="7"/>
  </cols>
  <sheetData>
    <row r="1">
      <c r="A1" s="1" t="inlineStr">
        <is>
          <t>Stock-based Compensation - Additional Information (Details)</t>
        </is>
      </c>
      <c r="B1" s="2" t="inlineStr">
        <is>
          <t>Feb. 27, 2020</t>
        </is>
      </c>
      <c r="C1" s="2" t="inlineStr">
        <is>
          <t>Sep. 16, 2019USD ($)$ / sharesshares</t>
        </is>
      </c>
      <c r="D1" s="2" t="inlineStr">
        <is>
          <t>Dec. 31, 2019USD ($)shares</t>
        </is>
      </c>
      <c r="E1" s="2" t="inlineStr">
        <is>
          <t>Dec. 31, 2021USD ($)shares</t>
        </is>
      </c>
      <c r="F1" s="2" t="inlineStr">
        <is>
          <t>Dec. 31, 2021USD ($)$ / shares</t>
        </is>
      </c>
      <c r="G1" s="2" t="inlineStr">
        <is>
          <t>Dec. 31, 2020USD ($)shares</t>
        </is>
      </c>
    </row>
    <row r="2">
      <c r="A2" s="3" t="inlineStr">
        <is>
          <t>Share Based Compensation Arrangement By Share Based Payment Award [Line Items]</t>
        </is>
      </c>
    </row>
    <row r="3">
      <c r="A3" s="4" t="inlineStr">
        <is>
          <t>Weighted average grant date fair value of options granted | $ / shares</t>
        </is>
      </c>
      <c r="F3" s="8" t="n">
        <v>1.92</v>
      </c>
    </row>
    <row r="4">
      <c r="A4" s="4" t="inlineStr">
        <is>
          <t>Aggregated fair value of options vested</t>
        </is>
      </c>
      <c r="E4" s="7" t="n">
        <v>24200000</v>
      </c>
    </row>
    <row r="5">
      <c r="A5" s="4" t="inlineStr">
        <is>
          <t>Number of unvested options, vested | shares</t>
        </is>
      </c>
      <c r="E5" s="6" t="n">
        <v>7062201</v>
      </c>
      <c r="G5" s="6" t="n">
        <v>1000000</v>
      </c>
    </row>
    <row r="6">
      <c r="A6" s="4" t="inlineStr">
        <is>
          <t>Shares purchase amount</t>
        </is>
      </c>
      <c r="D6" s="7" t="n">
        <v>73000</v>
      </c>
      <c r="E6" s="7" t="n">
        <v>190000</v>
      </c>
      <c r="G6" s="7" t="n">
        <v>249000</v>
      </c>
    </row>
    <row r="7">
      <c r="A7" s="4" t="inlineStr">
        <is>
          <t>Expected dividend yield</t>
        </is>
      </c>
      <c r="E7" s="4" t="inlineStr">
        <is>
          <t>0.00%</t>
        </is>
      </c>
      <c r="G7" s="4" t="inlineStr">
        <is>
          <t>0.00%</t>
        </is>
      </c>
    </row>
    <row r="8">
      <c r="A8" s="4" t="inlineStr">
        <is>
          <t>Accrued expenses</t>
        </is>
      </c>
      <c r="E8" s="7" t="n">
        <v>6230000</v>
      </c>
      <c r="F8" s="7" t="n">
        <v>6230000</v>
      </c>
      <c r="G8" s="7" t="n">
        <v>986000</v>
      </c>
    </row>
    <row r="9">
      <c r="A9" s="4" t="inlineStr">
        <is>
          <t>Stock-based compensation recognized</t>
        </is>
      </c>
      <c r="D9" s="6" t="n">
        <v>73000</v>
      </c>
      <c r="E9" s="6" t="n">
        <v>42716000</v>
      </c>
      <c r="G9" s="6" t="n">
        <v>7406000</v>
      </c>
    </row>
    <row r="10">
      <c r="A10" s="4" t="inlineStr">
        <is>
          <t>Unrecognized stock-based compensation expense related to unvested options granted</t>
        </is>
      </c>
      <c r="E10" s="7" t="n">
        <v>17000000</v>
      </c>
      <c r="F10" s="6" t="n">
        <v>17000000</v>
      </c>
    </row>
    <row r="11">
      <c r="A11" s="4" t="inlineStr">
        <is>
          <t>Weighted average period for recognition of unvested options granted</t>
        </is>
      </c>
      <c r="E11" s="4" t="inlineStr">
        <is>
          <t>3 years 1 month 6 days</t>
        </is>
      </c>
    </row>
    <row r="12">
      <c r="A12" s="4" t="inlineStr">
        <is>
          <t>Director</t>
        </is>
      </c>
    </row>
    <row r="13">
      <c r="A13" s="3" t="inlineStr">
        <is>
          <t>Share Based Compensation Arrangement By Share Based Payment Award [Line Items]</t>
        </is>
      </c>
    </row>
    <row r="14">
      <c r="A14" s="4" t="inlineStr">
        <is>
          <t>Vesting period</t>
        </is>
      </c>
      <c r="C14" s="4" t="inlineStr">
        <is>
          <t>2 years</t>
        </is>
      </c>
    </row>
    <row r="15">
      <c r="A15" s="4" t="inlineStr">
        <is>
          <t>Expected dividend yield</t>
        </is>
      </c>
      <c r="C15" s="4" t="inlineStr">
        <is>
          <t>0.00%</t>
        </is>
      </c>
    </row>
    <row r="16">
      <c r="A16" s="4" t="inlineStr">
        <is>
          <t>Expected volatility</t>
        </is>
      </c>
      <c r="C16" s="4" t="inlineStr">
        <is>
          <t>151.00%</t>
        </is>
      </c>
    </row>
    <row r="17">
      <c r="A17" s="4" t="inlineStr">
        <is>
          <t>Risk-free rate</t>
        </is>
      </c>
      <c r="C17" s="4" t="inlineStr">
        <is>
          <t>1.74%</t>
        </is>
      </c>
    </row>
    <row r="18">
      <c r="A18" s="4" t="inlineStr">
        <is>
          <t>Share price | $ / shares</t>
        </is>
      </c>
      <c r="C18" s="8" t="n">
        <v>0.1</v>
      </c>
    </row>
    <row r="19">
      <c r="A19" s="4" t="inlineStr">
        <is>
          <t>Forfeiture rate</t>
        </is>
      </c>
      <c r="C19" s="4" t="inlineStr">
        <is>
          <t>0.00%</t>
        </is>
      </c>
    </row>
    <row r="20">
      <c r="A20" s="4" t="inlineStr">
        <is>
          <t>Expected life</t>
        </is>
      </c>
      <c r="C20" s="4" t="inlineStr">
        <is>
          <t>24 months</t>
        </is>
      </c>
    </row>
    <row r="21">
      <c r="A21" s="4" t="inlineStr">
        <is>
          <t>Total grant-date fair value</t>
        </is>
      </c>
      <c r="C21" s="7" t="n">
        <v>500000</v>
      </c>
    </row>
    <row r="22">
      <c r="A22" s="4" t="inlineStr">
        <is>
          <t>Stock-based compensation recognized</t>
        </is>
      </c>
      <c r="D22" s="7" t="n">
        <v>100000</v>
      </c>
      <c r="E22" s="7" t="n">
        <v>200000</v>
      </c>
      <c r="G22" s="7" t="n">
        <v>200000</v>
      </c>
    </row>
    <row r="23">
      <c r="A23" s="4" t="inlineStr">
        <is>
          <t>Director | Subordinate Voting Shares</t>
        </is>
      </c>
    </row>
    <row r="24">
      <c r="A24" s="3" t="inlineStr">
        <is>
          <t>Share Based Compensation Arrangement By Share Based Payment Award [Line Items]</t>
        </is>
      </c>
    </row>
    <row r="25">
      <c r="A25" s="4" t="inlineStr">
        <is>
          <t>Number of shares issued upon conversion | shares</t>
        </is>
      </c>
      <c r="D25" s="6" t="n">
        <v>725025</v>
      </c>
      <c r="E25" s="6" t="n">
        <v>1785235</v>
      </c>
      <c r="G25" s="6" t="n">
        <v>2489740</v>
      </c>
    </row>
    <row r="26">
      <c r="A26" s="4" t="inlineStr">
        <is>
          <t>Director | Class D Shares</t>
        </is>
      </c>
    </row>
    <row r="27">
      <c r="A27" s="3" t="inlineStr">
        <is>
          <t>Share Based Compensation Arrangement By Share Based Payment Award [Line Items]</t>
        </is>
      </c>
    </row>
    <row r="28">
      <c r="A28" s="4" t="inlineStr">
        <is>
          <t>Number of shares purchased | shares</t>
        </is>
      </c>
      <c r="C28" s="6" t="n">
        <v>5000000</v>
      </c>
    </row>
    <row r="29">
      <c r="A29" s="4" t="inlineStr">
        <is>
          <t>Shares purchase amount</t>
        </is>
      </c>
      <c r="C29" s="7" t="n">
        <v>500000</v>
      </c>
    </row>
    <row r="30">
      <c r="A30" s="4" t="inlineStr">
        <is>
          <t>Loan | Director</t>
        </is>
      </c>
    </row>
    <row r="31">
      <c r="A31" s="3" t="inlineStr">
        <is>
          <t>Share Based Compensation Arrangement By Share Based Payment Award [Line Items]</t>
        </is>
      </c>
    </row>
    <row r="32">
      <c r="A32" s="4" t="inlineStr">
        <is>
          <t>Debt instrument, principal amount</t>
        </is>
      </c>
      <c r="C32" s="6" t="n">
        <v>500000</v>
      </c>
    </row>
    <row r="33">
      <c r="A33" s="4" t="inlineStr">
        <is>
          <t>Periodic payment of loan amount</t>
        </is>
      </c>
      <c r="C33" s="7" t="n">
        <v>100</v>
      </c>
    </row>
    <row r="34">
      <c r="A34" s="4" t="inlineStr">
        <is>
          <t>Periodic payment term description</t>
        </is>
      </c>
      <c r="E34" s="4" t="inlineStr">
        <is>
          <t>each six-month anniversary of the date of the Loan</t>
        </is>
      </c>
    </row>
    <row r="35">
      <c r="A35" s="4" t="inlineStr">
        <is>
          <t>Interest rate</t>
        </is>
      </c>
      <c r="C35" s="4" t="inlineStr">
        <is>
          <t>2.00%</t>
        </is>
      </c>
    </row>
    <row r="36">
      <c r="A36" s="4" t="inlineStr">
        <is>
          <t>Interest rate term, description</t>
        </is>
      </c>
      <c r="E36" s="4" t="inlineStr">
        <is>
          <t>before and after an event of default at 2% per annum calculated monthly, not in advance. Accrued and unpaid interest shall be payable on each Repayment Date.</t>
        </is>
      </c>
    </row>
    <row r="37">
      <c r="A37" s="4" t="inlineStr">
        <is>
          <t>General and Administrative</t>
        </is>
      </c>
    </row>
    <row r="38">
      <c r="A38" s="3" t="inlineStr">
        <is>
          <t>Share Based Compensation Arrangement By Share Based Payment Award [Line Items]</t>
        </is>
      </c>
    </row>
    <row r="39">
      <c r="A39" s="4" t="inlineStr">
        <is>
          <t>Stock-based compensation recognized</t>
        </is>
      </c>
      <c r="D39" s="7" t="n">
        <v>73000</v>
      </c>
      <c r="E39" s="7" t="n">
        <v>35542000</v>
      </c>
      <c r="G39" s="7" t="n">
        <v>6858000</v>
      </c>
    </row>
    <row r="40">
      <c r="A40" s="4" t="inlineStr">
        <is>
          <t>Restricted Share Units</t>
        </is>
      </c>
    </row>
    <row r="41">
      <c r="A41" s="3" t="inlineStr">
        <is>
          <t>Share Based Compensation Arrangement By Share Based Payment Award [Line Items]</t>
        </is>
      </c>
    </row>
    <row r="42">
      <c r="A42" s="4" t="inlineStr">
        <is>
          <t>Number of shares, vested | shares</t>
        </is>
      </c>
      <c r="E42" s="6" t="n">
        <v>1986147</v>
      </c>
    </row>
    <row r="43">
      <c r="A43" s="4" t="inlineStr">
        <is>
          <t>Fair market value of vested shares</t>
        </is>
      </c>
      <c r="E43" s="7" t="n">
        <v>9300000</v>
      </c>
    </row>
    <row r="44">
      <c r="A44" s="4" t="inlineStr">
        <is>
          <t>Unrecognized stock-based compensation expense related to unvested options granted</t>
        </is>
      </c>
      <c r="E44" s="7" t="n">
        <v>18200000</v>
      </c>
      <c r="F44" s="6" t="n">
        <v>18200000</v>
      </c>
    </row>
    <row r="45">
      <c r="A45" s="4" t="inlineStr">
        <is>
          <t>Weighted average period for recognition of unvested options granted</t>
        </is>
      </c>
      <c r="E45" s="4" t="inlineStr">
        <is>
          <t>3 years 2 months 12 days</t>
        </is>
      </c>
    </row>
    <row r="46">
      <c r="A46" s="4" t="inlineStr">
        <is>
          <t>Directors' Deferred Share Unit Plan</t>
        </is>
      </c>
    </row>
    <row r="47">
      <c r="A47" s="3" t="inlineStr">
        <is>
          <t>Share Based Compensation Arrangement By Share Based Payment Award [Line Items]</t>
        </is>
      </c>
    </row>
    <row r="48">
      <c r="A48" s="4" t="inlineStr">
        <is>
          <t>Number of shares, vested | shares</t>
        </is>
      </c>
      <c r="E48" s="6" t="n">
        <v>346133</v>
      </c>
    </row>
    <row r="49">
      <c r="A49" s="4" t="inlineStr">
        <is>
          <t>Accrued expenses</t>
        </is>
      </c>
      <c r="E49" s="7" t="n">
        <v>500000</v>
      </c>
      <c r="F49" s="7" t="n">
        <v>500000</v>
      </c>
    </row>
    <row r="50">
      <c r="A50" s="4" t="inlineStr">
        <is>
          <t>Directors' Deferred Share Unit Plan | General and Administrative</t>
        </is>
      </c>
    </row>
    <row r="51">
      <c r="A51" s="3" t="inlineStr">
        <is>
          <t>Share Based Compensation Arrangement By Share Based Payment Award [Line Items]</t>
        </is>
      </c>
    </row>
    <row r="52">
      <c r="A52" s="4" t="inlineStr">
        <is>
          <t>Stock-based compensation incremental cost</t>
        </is>
      </c>
      <c r="E52" s="7" t="n">
        <v>600000</v>
      </c>
    </row>
    <row r="53">
      <c r="A53" s="4" t="inlineStr">
        <is>
          <t>Stock Option</t>
        </is>
      </c>
    </row>
    <row r="54">
      <c r="A54" s="3" t="inlineStr">
        <is>
          <t>Share Based Compensation Arrangement By Share Based Payment Award [Line Items]</t>
        </is>
      </c>
    </row>
    <row r="55">
      <c r="A55" s="4" t="inlineStr">
        <is>
          <t>Expected life</t>
        </is>
      </c>
      <c r="E55" s="4" t="inlineStr">
        <is>
          <t>5 years</t>
        </is>
      </c>
    </row>
    <row r="56">
      <c r="A56" s="4" t="inlineStr">
        <is>
          <t>Stock Option | General and Administrative</t>
        </is>
      </c>
    </row>
    <row r="57">
      <c r="A57" s="3" t="inlineStr">
        <is>
          <t>Share Based Compensation Arrangement By Share Based Payment Award [Line Items]</t>
        </is>
      </c>
    </row>
    <row r="58">
      <c r="A58" s="4" t="inlineStr">
        <is>
          <t>Stock-based compensation incremental cost</t>
        </is>
      </c>
      <c r="E58" s="7" t="n">
        <v>21900000</v>
      </c>
      <c r="G58" s="7" t="n">
        <v>300000</v>
      </c>
    </row>
    <row r="59">
      <c r="A59" s="4" t="inlineStr">
        <is>
          <t>MindMed Stock Option Plan</t>
        </is>
      </c>
    </row>
    <row r="60">
      <c r="A60" s="3" t="inlineStr">
        <is>
          <t>Share Based Compensation Arrangement By Share Based Payment Award [Line Items]</t>
        </is>
      </c>
    </row>
    <row r="61">
      <c r="A61" s="4" t="inlineStr">
        <is>
          <t>Vesting percentage</t>
        </is>
      </c>
      <c r="B61" s="4" t="inlineStr">
        <is>
          <t>15.00%</t>
        </is>
      </c>
    </row>
    <row r="62">
      <c r="A62" s="4" t="inlineStr">
        <is>
          <t>Vesting rights, description</t>
        </is>
      </c>
      <c r="E62" s="4" t="inlineStr">
        <is>
          <t>The plan was approved by the shareholders as part of the Arrangement and is authorized to issue 15% of the Company's outstanding Subordinate Voting Shares under the terms of the plan.</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Assumptions of Options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91.80%</t>
        </is>
      </c>
      <c r="C4" s="4" t="inlineStr">
        <is>
          <t>91.80%</t>
        </is>
      </c>
    </row>
    <row r="5">
      <c r="A5" s="4" t="inlineStr">
        <is>
          <t>Expected volatility, maximum</t>
        </is>
      </c>
      <c r="B5" s="4" t="inlineStr">
        <is>
          <t>101.30%</t>
        </is>
      </c>
      <c r="C5" s="4" t="inlineStr">
        <is>
          <t>95.40%</t>
        </is>
      </c>
    </row>
    <row r="6">
      <c r="A6" s="4" t="inlineStr">
        <is>
          <t>Risk-free rate, minimum</t>
        </is>
      </c>
      <c r="B6" s="4" t="inlineStr">
        <is>
          <t>0.30%</t>
        </is>
      </c>
      <c r="C6" s="4" t="inlineStr">
        <is>
          <t>0.20%</t>
        </is>
      </c>
    </row>
    <row r="7">
      <c r="A7" s="4" t="inlineStr">
        <is>
          <t>Risk-free rate, maximum</t>
        </is>
      </c>
      <c r="B7" s="4" t="inlineStr">
        <is>
          <t>0.80%</t>
        </is>
      </c>
      <c r="C7" s="4" t="inlineStr">
        <is>
          <t>1.1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Share price</t>
        </is>
      </c>
      <c r="B11" s="8" t="n">
        <v>2.73</v>
      </c>
      <c r="C11" s="8" t="n">
        <v>0.3</v>
      </c>
    </row>
    <row r="12">
      <c r="A12" s="4" t="inlineStr">
        <is>
          <t>Expected life</t>
        </is>
      </c>
      <c r="B12" s="4" t="inlineStr">
        <is>
          <t>2 years 8 months 12 days</t>
        </is>
      </c>
      <c r="C12" s="4" t="inlineStr">
        <is>
          <t>2 years 8 months 12 days</t>
        </is>
      </c>
    </row>
    <row r="13">
      <c r="A13" s="4" t="inlineStr">
        <is>
          <t>Maximum</t>
        </is>
      </c>
    </row>
    <row r="14">
      <c r="A14" s="3" t="inlineStr">
        <is>
          <t>Share Based Compensation Arrangement By Share Based Payment Award [Line Items]</t>
        </is>
      </c>
    </row>
    <row r="15">
      <c r="A15" s="4" t="inlineStr">
        <is>
          <t>Share price</t>
        </is>
      </c>
      <c r="B15" s="8" t="n">
        <v>4.21</v>
      </c>
      <c r="C15" s="8" t="n">
        <v>0.57</v>
      </c>
    </row>
    <row r="16">
      <c r="A16" s="4" t="inlineStr">
        <is>
          <t>Expected life</t>
        </is>
      </c>
      <c r="B16" s="4" t="inlineStr">
        <is>
          <t>3 years 7 months 6 days</t>
        </is>
      </c>
      <c r="C16" s="4" t="inlineStr">
        <is>
          <t>3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4" customWidth="1" min="2" max="2"/>
    <col width="27" customWidth="1" min="3" max="3"/>
    <col width="27" customWidth="1" min="4" max="4"/>
  </cols>
  <sheetData>
    <row r="1">
      <c r="A1" s="1" t="inlineStr">
        <is>
          <t>Stock-based Compensation - Schedule of Stock Option Activity (Details)</t>
        </is>
      </c>
      <c r="B1" s="2" t="inlineStr">
        <is>
          <t>12 Months Ended</t>
        </is>
      </c>
    </row>
    <row r="2">
      <c r="B2" s="2" t="inlineStr">
        <is>
          <t>Dec. 31, 2021$ / shares</t>
        </is>
      </c>
      <c r="C2" s="2" t="inlineStr">
        <is>
          <t>Dec. 31, 2021USD ($)shares</t>
        </is>
      </c>
      <c r="D2" s="2" t="inlineStr">
        <is>
          <t>Dec. 31, 2020USD ($)shares</t>
        </is>
      </c>
    </row>
    <row r="3">
      <c r="A3" s="3" t="inlineStr">
        <is>
          <t>Disclosure Of Compensation Related Costs Sharebased Payments [Abstract]</t>
        </is>
      </c>
    </row>
    <row r="4">
      <c r="A4" s="4" t="inlineStr">
        <is>
          <t>Number of options, outstanding | shares</t>
        </is>
      </c>
      <c r="C4" s="6" t="n">
        <v>22595552</v>
      </c>
    </row>
    <row r="5">
      <c r="A5" s="4" t="inlineStr">
        <is>
          <t>Number of options, issued | shares</t>
        </is>
      </c>
      <c r="C5" s="6" t="n">
        <v>20193458</v>
      </c>
    </row>
    <row r="6">
      <c r="A6" s="4" t="inlineStr">
        <is>
          <t>Number of options, exercised | shares</t>
        </is>
      </c>
      <c r="C6" s="6" t="n">
        <v>-12055898</v>
      </c>
    </row>
    <row r="7">
      <c r="A7" s="4" t="inlineStr">
        <is>
          <t>Number of options, forfeited | shares</t>
        </is>
      </c>
      <c r="C7" s="6" t="n">
        <v>-4340607</v>
      </c>
    </row>
    <row r="8">
      <c r="A8" s="4" t="inlineStr">
        <is>
          <t>Number of options, expired | shares</t>
        </is>
      </c>
      <c r="C8" s="6" t="n">
        <v>-3299461</v>
      </c>
    </row>
    <row r="9">
      <c r="A9" s="4" t="inlineStr">
        <is>
          <t>Number of options, outstanding | shares</t>
        </is>
      </c>
      <c r="C9" s="6" t="n">
        <v>23093044</v>
      </c>
      <c r="D9" s="6" t="n">
        <v>22595552</v>
      </c>
    </row>
    <row r="10">
      <c r="A10" s="4" t="inlineStr">
        <is>
          <t>Number of options, vested and exercisable | shares</t>
        </is>
      </c>
      <c r="C10" s="6" t="n">
        <v>4104014</v>
      </c>
    </row>
    <row r="11">
      <c r="A11" s="4" t="inlineStr">
        <is>
          <t>Weighted average exercise price, outstanding | $ / shares</t>
        </is>
      </c>
      <c r="B11" s="8" t="n">
        <v>0.38</v>
      </c>
    </row>
    <row r="12">
      <c r="A12" s="4" t="inlineStr">
        <is>
          <t>Weighted average exercise price, issued | $ / shares</t>
        </is>
      </c>
      <c r="B12" s="10" t="n">
        <v>2.74</v>
      </c>
    </row>
    <row r="13">
      <c r="A13" s="4" t="inlineStr">
        <is>
          <t>Weighted average exercise price, exercised | $ / shares</t>
        </is>
      </c>
      <c r="B13" s="10" t="n">
        <v>0.55</v>
      </c>
    </row>
    <row r="14">
      <c r="A14" s="4" t="inlineStr">
        <is>
          <t>Weighted average exercise price, forfeited | $ / shares</t>
        </is>
      </c>
      <c r="B14" s="10" t="n">
        <v>1.6</v>
      </c>
    </row>
    <row r="15">
      <c r="A15" s="4" t="inlineStr">
        <is>
          <t>Weighted average exercise price, expired | $ / shares</t>
        </is>
      </c>
      <c r="B15" s="10" t="n">
        <v>2.23</v>
      </c>
    </row>
    <row r="16">
      <c r="A16" s="4" t="inlineStr">
        <is>
          <t>Weighted average exercise price, outstanding | $ / shares</t>
        </is>
      </c>
      <c r="B16" s="10" t="n">
        <v>1.86</v>
      </c>
    </row>
    <row r="17">
      <c r="A17" s="4" t="inlineStr">
        <is>
          <t>Weighted average exercise price, vested and exercisable | $ / shares</t>
        </is>
      </c>
      <c r="B17" s="8" t="n">
        <v>1.07</v>
      </c>
    </row>
    <row r="18">
      <c r="A18" s="4" t="inlineStr">
        <is>
          <t>Weighted average remaining contractual life (Years), outstanding</t>
        </is>
      </c>
      <c r="C18" s="4" t="inlineStr">
        <is>
          <t>3 years 9 months 18 days</t>
        </is>
      </c>
      <c r="D18" s="4" t="inlineStr">
        <is>
          <t>4 years 3 months 18 days</t>
        </is>
      </c>
    </row>
    <row r="19">
      <c r="A19" s="4" t="inlineStr">
        <is>
          <t>Weighted average remaining contractual life (Years), vested and exercisable</t>
        </is>
      </c>
      <c r="C19" s="4" t="inlineStr">
        <is>
          <t>3 years 6 months</t>
        </is>
      </c>
    </row>
    <row r="20">
      <c r="A20" s="4" t="inlineStr">
        <is>
          <t>Aggregate intrinsic value, outstanding | $</t>
        </is>
      </c>
      <c r="C20" s="7" t="n">
        <v>79566373</v>
      </c>
    </row>
    <row r="21">
      <c r="A21" s="4" t="inlineStr">
        <is>
          <t>Aggregate intrinsic value, exercised | $</t>
        </is>
      </c>
      <c r="C21" s="6" t="n">
        <v>43412675</v>
      </c>
    </row>
    <row r="22">
      <c r="A22" s="4" t="inlineStr">
        <is>
          <t>Aggregate intrinsic value, outstanding | $</t>
        </is>
      </c>
      <c r="C22" s="6" t="n">
        <v>13610348</v>
      </c>
      <c r="D22" s="7" t="n">
        <v>79566373</v>
      </c>
    </row>
    <row r="23">
      <c r="A23" s="4" t="inlineStr">
        <is>
          <t>Aggregate intrinsic value, vested and exercisable | $</t>
        </is>
      </c>
      <c r="C23" s="7" t="n">
        <v>51016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9" customWidth="1" min="3" max="3"/>
    <col width="16" customWidth="1" min="4" max="4"/>
    <col width="27" customWidth="1" min="5" max="5"/>
    <col width="16" customWidth="1" min="6" max="6"/>
    <col width="20" customWidth="1" min="7" max="7"/>
  </cols>
  <sheetData>
    <row r="1">
      <c r="A1" s="1" t="inlineStr">
        <is>
          <t>Consolidated Statements of Shareholders' Equity - USD ($)</t>
        </is>
      </c>
      <c r="B1" s="2" t="inlineStr">
        <is>
          <t>Total</t>
        </is>
      </c>
      <c r="C1" s="2" t="inlineStr">
        <is>
          <t>Subordinate Voting</t>
        </is>
      </c>
      <c r="D1" s="2" t="inlineStr">
        <is>
          <t>Multiple Voting</t>
        </is>
      </c>
      <c r="E1" s="2" t="inlineStr">
        <is>
          <t>Additional Paid-In Capital</t>
        </is>
      </c>
      <c r="F1" s="2" t="inlineStr">
        <is>
          <t>Accumulated OCI</t>
        </is>
      </c>
      <c r="G1" s="2" t="inlineStr">
        <is>
          <t>Accumulated Deficit</t>
        </is>
      </c>
    </row>
    <row r="2">
      <c r="A2" s="4" t="inlineStr">
        <is>
          <t>Balance at May. 29, 2019</t>
        </is>
      </c>
      <c r="B2" s="7" t="n">
        <v>0</v>
      </c>
    </row>
    <row r="3">
      <c r="A3" s="4" t="inlineStr">
        <is>
          <t>Balance, Shares at May. 29, 2019</t>
        </is>
      </c>
      <c r="B3" s="6" t="n">
        <v>0</v>
      </c>
    </row>
    <row r="4">
      <c r="A4" s="4" t="inlineStr">
        <is>
          <t>Issuance of Subordinate Voting Shares and Warrants, net of share issuance costs</t>
        </is>
      </c>
      <c r="B4" s="7" t="n">
        <v>9902000</v>
      </c>
      <c r="E4" s="7" t="n">
        <v>9902000</v>
      </c>
    </row>
    <row r="5">
      <c r="A5" s="4" t="inlineStr">
        <is>
          <t>Issuance of Subordinate Voting Shares and Warrants, net of share issuance costs, Shares</t>
        </is>
      </c>
      <c r="C5" s="6" t="n">
        <v>110765568</v>
      </c>
    </row>
    <row r="6">
      <c r="A6" s="4" t="inlineStr">
        <is>
          <t>Issuance of Subordinate Voting Shares for vested director compensation</t>
        </is>
      </c>
      <c r="B6" s="6" t="n">
        <v>73000</v>
      </c>
      <c r="E6" s="6" t="n">
        <v>73000</v>
      </c>
    </row>
    <row r="7">
      <c r="A7" s="4" t="inlineStr">
        <is>
          <t>Issuance of Subordinate Voting Shares for vested director compensation, Shares</t>
        </is>
      </c>
      <c r="C7" s="6" t="n">
        <v>725025</v>
      </c>
    </row>
    <row r="8">
      <c r="A8" s="4" t="inlineStr">
        <is>
          <t>Issuance of Multiple Voting Shares in Asset acquisition, value</t>
        </is>
      </c>
      <c r="B8" s="6" t="n">
        <v>5500000</v>
      </c>
      <c r="E8" s="6" t="n">
        <v>5500000</v>
      </c>
    </row>
    <row r="9">
      <c r="A9" s="4" t="inlineStr">
        <is>
          <t>Issuance of Multiple Voting Shares in Asset acquisition, Shares</t>
        </is>
      </c>
      <c r="D9" s="6" t="n">
        <v>550000</v>
      </c>
    </row>
    <row r="10">
      <c r="A10" s="4" t="inlineStr">
        <is>
          <t>Net loss and Comprehensive loss</t>
        </is>
      </c>
      <c r="B10" s="6" t="n">
        <v>-10699000</v>
      </c>
      <c r="G10" s="7" t="n">
        <v>-10699000</v>
      </c>
    </row>
    <row r="11">
      <c r="A11" s="4" t="inlineStr">
        <is>
          <t>Balance at Dec. 31, 2019</t>
        </is>
      </c>
      <c r="B11" s="6" t="n">
        <v>4776000</v>
      </c>
      <c r="E11" s="6" t="n">
        <v>15475000</v>
      </c>
      <c r="G11" s="6" t="n">
        <v>-10699000</v>
      </c>
    </row>
    <row r="12">
      <c r="A12" s="4" t="inlineStr">
        <is>
          <t>Balance, Shares at Dec. 31, 2019</t>
        </is>
      </c>
      <c r="C12" s="6" t="n">
        <v>111490593</v>
      </c>
      <c r="D12" s="6" t="n">
        <v>550000</v>
      </c>
    </row>
    <row r="13">
      <c r="A13" s="4" t="inlineStr">
        <is>
          <t>Shares and warrants deemed issued related to the reverse takeover transaction, net of issuance costs</t>
        </is>
      </c>
      <c r="B13" s="6" t="n">
        <v>1144000</v>
      </c>
      <c r="E13" s="6" t="n">
        <v>1144000</v>
      </c>
    </row>
    <row r="14">
      <c r="A14" s="4" t="inlineStr">
        <is>
          <t>Shares and warrants deemed issued related to the reverse takeover transaction, net of issuance costs, Shares</t>
        </is>
      </c>
      <c r="C14" s="6" t="n">
        <v>6232525</v>
      </c>
    </row>
    <row r="15">
      <c r="A15" s="4" t="inlineStr">
        <is>
          <t>Excess of consideration transferred over net assets acquired in reverse takeover transaction</t>
        </is>
      </c>
      <c r="B15" s="6" t="n">
        <v>-1777000</v>
      </c>
      <c r="E15" s="6" t="n">
        <v>-1777000</v>
      </c>
    </row>
    <row r="16">
      <c r="A16" s="4" t="inlineStr">
        <is>
          <t>Issuance of Subordinate Voting Shares and Warrants, net of share issuance costs</t>
        </is>
      </c>
      <c r="B16" s="6" t="n">
        <v>71185000</v>
      </c>
      <c r="E16" s="6" t="n">
        <v>71185000</v>
      </c>
    </row>
    <row r="17">
      <c r="A17" s="4" t="inlineStr">
        <is>
          <t>Issuance of Subordinate Voting Shares and Warrants, net of share issuance costs, Shares</t>
        </is>
      </c>
      <c r="C17" s="6" t="n">
        <v>148938508</v>
      </c>
    </row>
    <row r="18">
      <c r="A18" s="4" t="inlineStr">
        <is>
          <t>Issuance of Subordinate Voting Shares for vested director compensation</t>
        </is>
      </c>
      <c r="B18" s="6" t="n">
        <v>249000</v>
      </c>
      <c r="E18" s="6" t="n">
        <v>249000</v>
      </c>
    </row>
    <row r="19">
      <c r="A19" s="4" t="inlineStr">
        <is>
          <t>Issuance of Subordinate Voting Shares for vested director compensation, Shares</t>
        </is>
      </c>
      <c r="C19" s="6" t="n">
        <v>2489740</v>
      </c>
    </row>
    <row r="20">
      <c r="A20" s="4" t="inlineStr">
        <is>
          <t>Share-based settlement payment, Value</t>
        </is>
      </c>
      <c r="B20" s="6" t="n">
        <v>5570000</v>
      </c>
      <c r="E20" s="6" t="n">
        <v>5570000</v>
      </c>
    </row>
    <row r="21">
      <c r="A21" s="4" t="inlineStr">
        <is>
          <t>Share-based settlement payment, shares</t>
        </is>
      </c>
      <c r="C21" s="6" t="n">
        <v>3000000</v>
      </c>
    </row>
    <row r="22">
      <c r="A22" s="4" t="inlineStr">
        <is>
          <t>Exercise of warrants</t>
        </is>
      </c>
      <c r="B22" s="6" t="n">
        <v>24461000</v>
      </c>
      <c r="E22" s="6" t="n">
        <v>24461000</v>
      </c>
    </row>
    <row r="23">
      <c r="A23" s="4" t="inlineStr">
        <is>
          <t>Exercise of warrants, Shares</t>
        </is>
      </c>
      <c r="C23" s="6" t="n">
        <v>31420721</v>
      </c>
    </row>
    <row r="24">
      <c r="A24" s="4" t="inlineStr">
        <is>
          <t>Exercise of stock options</t>
        </is>
      </c>
      <c r="B24" s="6" t="n">
        <v>648000</v>
      </c>
      <c r="E24" s="6" t="n">
        <v>648000</v>
      </c>
    </row>
    <row r="25">
      <c r="A25" s="4" t="inlineStr">
        <is>
          <t>Exercise of stock options, Shares</t>
        </is>
      </c>
      <c r="C25" s="6" t="n">
        <v>2563073</v>
      </c>
    </row>
    <row r="26">
      <c r="A26" s="4" t="inlineStr">
        <is>
          <t>Stock-based compensation expense</t>
        </is>
      </c>
      <c r="B26" s="6" t="n">
        <v>1587000</v>
      </c>
      <c r="E26" s="6" t="n">
        <v>1587000</v>
      </c>
    </row>
    <row r="27">
      <c r="A27" s="4" t="inlineStr">
        <is>
          <t>Reclassification of warrants from liability to equity</t>
        </is>
      </c>
      <c r="B27" s="6" t="n">
        <v>1678000</v>
      </c>
      <c r="E27" s="6" t="n">
        <v>1678000</v>
      </c>
    </row>
    <row r="28">
      <c r="A28" s="4" t="inlineStr">
        <is>
          <t>Net loss and Comprehensive loss</t>
        </is>
      </c>
      <c r="B28" s="6" t="n">
        <v>-33653000</v>
      </c>
      <c r="F28" s="7" t="n">
        <v>284000</v>
      </c>
      <c r="G28" s="6" t="n">
        <v>-33937000</v>
      </c>
    </row>
    <row r="29">
      <c r="A29" s="4" t="inlineStr">
        <is>
          <t>Balance at Dec. 31, 2020</t>
        </is>
      </c>
      <c r="B29" s="6" t="n">
        <v>75868000</v>
      </c>
      <c r="E29" s="6" t="n">
        <v>120220000</v>
      </c>
      <c r="F29" s="6" t="n">
        <v>284000</v>
      </c>
      <c r="G29" s="6" t="n">
        <v>-44636000</v>
      </c>
    </row>
    <row r="30">
      <c r="A30" s="4" t="inlineStr">
        <is>
          <t>Balance, Shares at Dec. 31, 2020</t>
        </is>
      </c>
      <c r="C30" s="6" t="n">
        <v>306135160</v>
      </c>
      <c r="D30" s="6" t="n">
        <v>550000</v>
      </c>
    </row>
    <row r="31">
      <c r="A31" s="4" t="inlineStr">
        <is>
          <t>Issuance of Subordinate Voting Shares and Warrants, net of share issuance costs</t>
        </is>
      </c>
      <c r="B31" s="6" t="n">
        <v>81924000</v>
      </c>
      <c r="E31" s="6" t="n">
        <v>81924000</v>
      </c>
    </row>
    <row r="32">
      <c r="A32" s="4" t="inlineStr">
        <is>
          <t>Issuance of Subordinate Voting Shares and Warrants, net of share issuance costs, Shares</t>
        </is>
      </c>
      <c r="C32" s="6" t="n">
        <v>26930000</v>
      </c>
    </row>
    <row r="33">
      <c r="A33" s="4" t="inlineStr">
        <is>
          <t>Exchange of shares, shares</t>
        </is>
      </c>
      <c r="C33" s="6" t="n">
        <v>62697640</v>
      </c>
      <c r="D33" s="6" t="n">
        <v>-626976</v>
      </c>
    </row>
    <row r="34">
      <c r="A34" s="4" t="inlineStr">
        <is>
          <t>Issuance of Subordinate Voting Shares for vested director compensation</t>
        </is>
      </c>
      <c r="B34" s="6" t="n">
        <v>190000</v>
      </c>
      <c r="E34" s="6" t="n">
        <v>190000</v>
      </c>
    </row>
    <row r="35">
      <c r="A35" s="4" t="inlineStr">
        <is>
          <t>Issuance of Subordinate Voting Shares for vested director compensation, Shares</t>
        </is>
      </c>
      <c r="C35" s="6" t="n">
        <v>1785235</v>
      </c>
    </row>
    <row r="36">
      <c r="A36" s="4" t="inlineStr">
        <is>
          <t>Issuance of Multiple Voting Shares in Asset acquisition, value</t>
        </is>
      </c>
      <c r="B36" s="6" t="n">
        <v>27159000</v>
      </c>
      <c r="E36" s="6" t="n">
        <v>27159000</v>
      </c>
    </row>
    <row r="37">
      <c r="A37" s="4" t="inlineStr">
        <is>
          <t>Issuance of Multiple Voting Shares in Asset acquisition, Shares</t>
        </is>
      </c>
      <c r="D37" s="6" t="n">
        <v>81497</v>
      </c>
    </row>
    <row r="38">
      <c r="A38" s="4" t="inlineStr">
        <is>
          <t>Share-based settlement payment, Value</t>
        </is>
      </c>
      <c r="B38" s="6" t="n">
        <v>4869000</v>
      </c>
      <c r="E38" s="6" t="n">
        <v>4869000</v>
      </c>
    </row>
    <row r="39">
      <c r="A39" s="4" t="inlineStr">
        <is>
          <t>Share-based settlement payment, shares</t>
        </is>
      </c>
      <c r="C39" s="6" t="n">
        <v>1500000</v>
      </c>
    </row>
    <row r="40">
      <c r="A40" s="4" t="inlineStr">
        <is>
          <t>Exercise of warrants</t>
        </is>
      </c>
      <c r="B40" s="6" t="n">
        <v>11178000</v>
      </c>
      <c r="E40" s="6" t="n">
        <v>11178000</v>
      </c>
    </row>
    <row r="41">
      <c r="A41" s="4" t="inlineStr">
        <is>
          <t>Exercise of warrants, Shares</t>
        </is>
      </c>
      <c r="C41" s="6" t="n">
        <v>8127570</v>
      </c>
    </row>
    <row r="42">
      <c r="A42" s="4" t="inlineStr">
        <is>
          <t>Exercise of stock options</t>
        </is>
      </c>
      <c r="B42" s="7" t="n">
        <v>5722000</v>
      </c>
      <c r="E42" s="6" t="n">
        <v>5722000</v>
      </c>
    </row>
    <row r="43">
      <c r="A43" s="4" t="inlineStr">
        <is>
          <t>Exercise of stock options, Shares</t>
        </is>
      </c>
      <c r="B43" s="6" t="n">
        <v>12055898</v>
      </c>
      <c r="C43" s="6" t="n">
        <v>12055898</v>
      </c>
    </row>
    <row r="44">
      <c r="A44" s="4" t="inlineStr">
        <is>
          <t>Vesting of restricted stock units</t>
        </is>
      </c>
      <c r="C44" s="6" t="n">
        <v>2212654</v>
      </c>
    </row>
    <row r="45">
      <c r="A45" s="4" t="inlineStr">
        <is>
          <t>Stock-based compensation expense</t>
        </is>
      </c>
      <c r="B45" s="7" t="n">
        <v>37028000</v>
      </c>
      <c r="E45" s="6" t="n">
        <v>37028000</v>
      </c>
    </row>
    <row r="46">
      <c r="A46" s="4" t="inlineStr">
        <is>
          <t>Net loss and Comprehensive loss</t>
        </is>
      </c>
      <c r="B46" s="6" t="n">
        <v>-92274000</v>
      </c>
      <c r="F46" s="6" t="n">
        <v>762000</v>
      </c>
      <c r="G46" s="6" t="n">
        <v>-93036000</v>
      </c>
    </row>
    <row r="47">
      <c r="A47" s="4" t="inlineStr">
        <is>
          <t>Balance at Dec. 31, 2021</t>
        </is>
      </c>
      <c r="B47" s="7" t="n">
        <v>151664000</v>
      </c>
      <c r="E47" s="7" t="n">
        <v>288290000</v>
      </c>
      <c r="F47" s="7" t="n">
        <v>1046000</v>
      </c>
      <c r="G47" s="7" t="n">
        <v>-137672000</v>
      </c>
    </row>
    <row r="48">
      <c r="A48" s="4" t="inlineStr">
        <is>
          <t>Balance, Shares at Dec. 31, 2021</t>
        </is>
      </c>
      <c r="C48" s="6" t="n">
        <v>421444157</v>
      </c>
      <c r="D48" s="6" t="n">
        <v>4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hare Units (Details) - Restricted Share Unit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granted | shares</t>
        </is>
      </c>
      <c r="B4" s="6" t="n">
        <v>13387655</v>
      </c>
    </row>
    <row r="5">
      <c r="A5" s="4" t="inlineStr">
        <is>
          <t>Number of shares, vested and unissued | shares</t>
        </is>
      </c>
      <c r="B5" s="6" t="n">
        <v>-792783</v>
      </c>
    </row>
    <row r="6">
      <c r="A6" s="4" t="inlineStr">
        <is>
          <t>Number of shares, vested and issued | shares</t>
        </is>
      </c>
      <c r="B6" s="6" t="n">
        <v>-2212654</v>
      </c>
    </row>
    <row r="7">
      <c r="A7" s="4" t="inlineStr">
        <is>
          <t>Number of shares, cancelled | shares</t>
        </is>
      </c>
      <c r="B7" s="6" t="n">
        <v>-715001</v>
      </c>
    </row>
    <row r="8">
      <c r="A8" s="4" t="inlineStr">
        <is>
          <t>Number of shares, ending balance | shares</t>
        </is>
      </c>
      <c r="B8" s="6" t="n">
        <v>9667217</v>
      </c>
    </row>
    <row r="9">
      <c r="A9" s="4" t="inlineStr">
        <is>
          <t>Weighted average grant date fair value, granted | $ / shares</t>
        </is>
      </c>
      <c r="B9" s="8" t="n">
        <v>2.95</v>
      </c>
    </row>
    <row r="10">
      <c r="A10" s="4" t="inlineStr">
        <is>
          <t>Weighted average grant date fair value, vested and unissued | $ / shares</t>
        </is>
      </c>
      <c r="B10" s="10" t="n">
        <v>2.8</v>
      </c>
    </row>
    <row r="11">
      <c r="A11" s="4" t="inlineStr">
        <is>
          <t>Weighted average grant date fair value, vested and issued | $ / shares</t>
        </is>
      </c>
      <c r="B11" s="10" t="n">
        <v>2.79</v>
      </c>
    </row>
    <row r="12">
      <c r="A12" s="4" t="inlineStr">
        <is>
          <t>Weighted average grant date fair value, cancelled | $ / shares</t>
        </is>
      </c>
      <c r="B12" s="10" t="n">
        <v>3.01</v>
      </c>
    </row>
    <row r="13">
      <c r="A13" s="4" t="inlineStr">
        <is>
          <t>Weighted average grant date fair value, ending balance | $ / shares</t>
        </is>
      </c>
      <c r="B13" s="7"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Directors' Deferred Share Unit Plan (Details) - Directors' Deferred Share Unit Plan</t>
        </is>
      </c>
      <c r="B1" s="2" t="inlineStr">
        <is>
          <t>12 Months Ended</t>
        </is>
      </c>
    </row>
    <row r="2">
      <c r="B2" s="2" t="inlineStr">
        <is>
          <t>Dec. 31, 2021shares</t>
        </is>
      </c>
    </row>
    <row r="3">
      <c r="A3" s="3" t="inlineStr">
        <is>
          <t>Share Based Compensation Arrangement By Share Based Payment Award [Line Items]</t>
        </is>
      </c>
    </row>
    <row r="4">
      <c r="A4" s="4" t="inlineStr">
        <is>
          <t>Number of shares, granted</t>
        </is>
      </c>
      <c r="B4" s="6" t="n">
        <v>714427</v>
      </c>
    </row>
    <row r="5">
      <c r="A5" s="4" t="inlineStr">
        <is>
          <t>Number of shares, settled</t>
        </is>
      </c>
      <c r="B5" s="6" t="n">
        <v>-49836</v>
      </c>
    </row>
    <row r="6">
      <c r="A6" s="4" t="inlineStr">
        <is>
          <t>Number of shares, cancelled</t>
        </is>
      </c>
      <c r="B6" s="6" t="n">
        <v>-208331</v>
      </c>
    </row>
    <row r="7">
      <c r="A7" s="4" t="inlineStr">
        <is>
          <t>Number of shares, ending balance</t>
        </is>
      </c>
      <c r="B7" s="6" t="n">
        <v>4562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tock-based Compensation Expense (Details) - USD ($) $ in Thousands</t>
        </is>
      </c>
      <c r="B1" s="2" t="inlineStr">
        <is>
          <t>7 Months Ended</t>
        </is>
      </c>
      <c r="C1" s="2" t="inlineStr">
        <is>
          <t>12 Months Ended</t>
        </is>
      </c>
    </row>
    <row r="2">
      <c r="B2" s="2" t="inlineStr">
        <is>
          <t>Dec. 31, 2019</t>
        </is>
      </c>
      <c r="C2" s="2" t="inlineStr">
        <is>
          <t>Dec. 31, 2021</t>
        </is>
      </c>
      <c r="D2" s="2" t="inlineStr">
        <is>
          <t>Dec. 31, 2020</t>
        </is>
      </c>
    </row>
    <row r="3">
      <c r="A3" s="3" t="inlineStr">
        <is>
          <t>Employee Service Share Based Compensation Allocation Of Recognized Period Costs [Line Items]</t>
        </is>
      </c>
    </row>
    <row r="4">
      <c r="A4" s="4" t="inlineStr">
        <is>
          <t>Total share-based compensation expense</t>
        </is>
      </c>
      <c r="B4" s="7" t="n">
        <v>73</v>
      </c>
      <c r="C4" s="7" t="n">
        <v>42716</v>
      </c>
      <c r="D4" s="7" t="n">
        <v>7406</v>
      </c>
    </row>
    <row r="5">
      <c r="A5" s="4" t="inlineStr">
        <is>
          <t>Research and Development</t>
        </is>
      </c>
    </row>
    <row r="6">
      <c r="A6" s="3" t="inlineStr">
        <is>
          <t>Employee Service Share Based Compensation Allocation Of Recognized Period Costs [Line Items]</t>
        </is>
      </c>
    </row>
    <row r="7">
      <c r="A7" s="4" t="inlineStr">
        <is>
          <t>Total share-based compensation expense</t>
        </is>
      </c>
      <c r="C7" s="6" t="n">
        <v>7174</v>
      </c>
      <c r="D7" s="6" t="n">
        <v>548</v>
      </c>
    </row>
    <row r="8">
      <c r="A8" s="4" t="inlineStr">
        <is>
          <t>General and Administrative</t>
        </is>
      </c>
    </row>
    <row r="9">
      <c r="A9" s="3" t="inlineStr">
        <is>
          <t>Employee Service Share Based Compensation Allocation Of Recognized Period Costs [Line Items]</t>
        </is>
      </c>
    </row>
    <row r="10">
      <c r="A10" s="4" t="inlineStr">
        <is>
          <t>Total share-based compensation expense</t>
        </is>
      </c>
      <c r="B10" s="7" t="n">
        <v>73</v>
      </c>
      <c r="C10" s="7" t="n">
        <v>35542</v>
      </c>
      <c r="D10" s="7" t="n">
        <v>685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omponents of Loss Before Income Taxes (Details) - USD ($) $ in Thousands</t>
        </is>
      </c>
      <c r="B1" s="2" t="inlineStr">
        <is>
          <t>7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omponents of Income Tax Expense (Benefit), Continuing Operations [Abstract]</t>
        </is>
      </c>
    </row>
    <row r="4">
      <c r="A4" s="4" t="inlineStr">
        <is>
          <t>Domestic</t>
        </is>
      </c>
      <c r="C4" s="7" t="n">
        <v>-44573</v>
      </c>
      <c r="D4" s="7" t="n">
        <v>-20675</v>
      </c>
      <c r="E4" s="7" t="n">
        <v>-10699</v>
      </c>
    </row>
    <row r="5">
      <c r="A5" s="4" t="inlineStr">
        <is>
          <t>Foreign</t>
        </is>
      </c>
      <c r="C5" s="6" t="n">
        <v>-49620</v>
      </c>
      <c r="D5" s="6" t="n">
        <v>-13262</v>
      </c>
    </row>
    <row r="6">
      <c r="A6" s="4" t="inlineStr">
        <is>
          <t>Loss before income taxes</t>
        </is>
      </c>
      <c r="B6" s="7" t="n">
        <v>-10699</v>
      </c>
      <c r="C6" s="7" t="n">
        <v>-94193</v>
      </c>
      <c r="D6" s="7" t="n">
        <v>-33937</v>
      </c>
      <c r="E6" s="7" t="n">
        <v>-10699</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Tax Credit Carryforward [Line Items]</t>
        </is>
      </c>
    </row>
    <row r="4">
      <c r="A4" s="4" t="inlineStr">
        <is>
          <t>Tax rate</t>
        </is>
      </c>
      <c r="B4" s="4" t="inlineStr">
        <is>
          <t>21.00%</t>
        </is>
      </c>
    </row>
    <row r="5">
      <c r="A5" s="4" t="inlineStr">
        <is>
          <t>Valuation allowance</t>
        </is>
      </c>
      <c r="B5" s="7" t="n">
        <v>35808000</v>
      </c>
      <c r="C5" s="7" t="n">
        <v>12768000</v>
      </c>
    </row>
    <row r="6">
      <c r="A6" s="4" t="inlineStr">
        <is>
          <t>Valuation allowance increased</t>
        </is>
      </c>
      <c r="B6" s="6" t="n">
        <v>22700000</v>
      </c>
    </row>
    <row r="7">
      <c r="A7" s="4" t="inlineStr">
        <is>
          <t>Unrecognized tax benefits</t>
        </is>
      </c>
      <c r="B7" s="6" t="n">
        <v>0</v>
      </c>
      <c r="C7" s="7" t="n">
        <v>0</v>
      </c>
    </row>
    <row r="8">
      <c r="A8" s="4" t="inlineStr">
        <is>
          <t>Federal</t>
        </is>
      </c>
    </row>
    <row r="9">
      <c r="A9" s="3" t="inlineStr">
        <is>
          <t>Tax Credit Carryforward [Line Items]</t>
        </is>
      </c>
    </row>
    <row r="10">
      <c r="A10" s="4" t="inlineStr">
        <is>
          <t>Net operating loss carryforwards</t>
        </is>
      </c>
      <c r="B10" s="7" t="n">
        <v>81100000</v>
      </c>
    </row>
    <row r="11">
      <c r="A11" s="4" t="inlineStr">
        <is>
          <t>Net operating losses limitation percentage of taxable income</t>
        </is>
      </c>
      <c r="B11" s="4" t="inlineStr">
        <is>
          <t>80.00%</t>
        </is>
      </c>
    </row>
    <row r="12">
      <c r="A12" s="4" t="inlineStr">
        <is>
          <t>State</t>
        </is>
      </c>
    </row>
    <row r="13">
      <c r="A13" s="3" t="inlineStr">
        <is>
          <t>Tax Credit Carryforward [Line Items]</t>
        </is>
      </c>
    </row>
    <row r="14">
      <c r="A14" s="4" t="inlineStr">
        <is>
          <t>Net operating loss carryforwards</t>
        </is>
      </c>
      <c r="B14" s="7" t="n">
        <v>13400000</v>
      </c>
    </row>
    <row r="15">
      <c r="A15" s="4" t="inlineStr">
        <is>
          <t>Operating loss carryforwards subject to expiration</t>
        </is>
      </c>
      <c r="B15" s="6" t="n">
        <v>2900000</v>
      </c>
    </row>
    <row r="16">
      <c r="A16" s="4" t="inlineStr">
        <is>
          <t>Net operating loss carryforwards, carried forward indefinitely</t>
        </is>
      </c>
      <c r="B16" s="7" t="n">
        <v>3600000</v>
      </c>
    </row>
    <row r="17">
      <c r="A17" s="4" t="inlineStr">
        <is>
          <t>Operating loss carryforwards, expiration date</t>
        </is>
      </c>
      <c r="B17" s="4" t="inlineStr">
        <is>
          <t>Dec. 31,
		2028</t>
        </is>
      </c>
    </row>
    <row r="18">
      <c r="A18" s="4" t="inlineStr">
        <is>
          <t>Foreign</t>
        </is>
      </c>
    </row>
    <row r="19">
      <c r="A19" s="3" t="inlineStr">
        <is>
          <t>Tax Credit Carryforward [Line Items]</t>
        </is>
      </c>
    </row>
    <row r="20">
      <c r="A20" s="4" t="inlineStr">
        <is>
          <t>Net operating loss carryforwards</t>
        </is>
      </c>
      <c r="B20" s="7" t="n">
        <v>52500000</v>
      </c>
    </row>
    <row r="21">
      <c r="A21" s="4" t="inlineStr">
        <is>
          <t>Net operating loss carryforwards, carried forward indefinitely</t>
        </is>
      </c>
      <c r="B21" s="6" t="n">
        <v>2200000</v>
      </c>
    </row>
    <row r="22">
      <c r="A22" s="4" t="inlineStr">
        <is>
          <t>Net operating loss carryforwards begin to expire in 2040</t>
        </is>
      </c>
      <c r="B22" s="6" t="n">
        <v>49100000</v>
      </c>
    </row>
    <row r="23">
      <c r="A23" s="4" t="inlineStr">
        <is>
          <t>Net operating loss carryforwards begin to expire in 2028</t>
        </is>
      </c>
      <c r="B23" s="7" t="n">
        <v>1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at Statutory Rate and Provision (Benefit) For Income Taxes at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Income tax at federal statutory rate</t>
        </is>
      </c>
      <c r="B4" s="7" t="n">
        <v>-19781</v>
      </c>
      <c r="C4" s="7" t="n">
        <v>-7127</v>
      </c>
      <c r="D4" s="7" t="n">
        <v>-2247</v>
      </c>
    </row>
    <row r="5">
      <c r="A5" s="4" t="inlineStr">
        <is>
          <t>State income tax expense, net of federal tax effect</t>
        </is>
      </c>
      <c r="B5" s="6" t="n">
        <v>-16</v>
      </c>
    </row>
    <row r="6">
      <c r="A6" s="4" t="inlineStr">
        <is>
          <t>Nondeductible permanent items</t>
        </is>
      </c>
      <c r="B6" s="6" t="n">
        <v>46</v>
      </c>
      <c r="C6" s="6" t="n">
        <v>2220</v>
      </c>
    </row>
    <row r="7">
      <c r="A7" s="4" t="inlineStr">
        <is>
          <t>Executive Compensation</t>
        </is>
      </c>
      <c r="B7" s="6" t="n">
        <v>3808</v>
      </c>
    </row>
    <row r="8">
      <c r="A8" s="4" t="inlineStr">
        <is>
          <t>Capitalized Research Expenses</t>
        </is>
      </c>
      <c r="B8" s="6" t="n">
        <v>4316</v>
      </c>
    </row>
    <row r="9">
      <c r="A9" s="4" t="inlineStr">
        <is>
          <t>Net operating losses</t>
        </is>
      </c>
      <c r="B9" s="6" t="n">
        <v>-466</v>
      </c>
    </row>
    <row r="10">
      <c r="A10" s="4" t="inlineStr">
        <is>
          <t>Foreign rate differential</t>
        </is>
      </c>
      <c r="B10" s="6" t="n">
        <v>-12617</v>
      </c>
      <c r="C10" s="6" t="n">
        <v>302</v>
      </c>
      <c r="D10" s="6" t="n">
        <v>-37</v>
      </c>
    </row>
    <row r="11">
      <c r="A11" s="4" t="inlineStr">
        <is>
          <t>Adjustment to deferred taxes</t>
        </is>
      </c>
      <c r="B11" s="6" t="n">
        <v>-1687</v>
      </c>
    </row>
    <row r="12">
      <c r="A12" s="4" t="inlineStr">
        <is>
          <t>Nonqualified stock option and performance award windfall upon exercise</t>
        </is>
      </c>
      <c r="B12" s="6" t="n">
        <v>2461</v>
      </c>
    </row>
    <row r="13">
      <c r="A13" s="4" t="inlineStr">
        <is>
          <t>Change in Valuation Allowance</t>
        </is>
      </c>
      <c r="B13" s="6" t="n">
        <v>22779</v>
      </c>
      <c r="C13" s="7" t="n">
        <v>4605</v>
      </c>
      <c r="D13" s="7" t="n">
        <v>2284</v>
      </c>
    </row>
    <row r="14">
      <c r="A14" s="4" t="inlineStr">
        <is>
          <t>Total</t>
        </is>
      </c>
      <c r="B14" s="7" t="n">
        <v>-11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Provision For (Benefit From) Income Taxes (Details) $ in Thousands</t>
        </is>
      </c>
      <c r="B1" s="2" t="inlineStr">
        <is>
          <t>12 Months Ended</t>
        </is>
      </c>
    </row>
    <row r="2">
      <c r="B2" s="2" t="inlineStr">
        <is>
          <t>Dec. 31, 2021USD ($)</t>
        </is>
      </c>
    </row>
    <row r="3">
      <c r="A3" s="3" t="inlineStr">
        <is>
          <t>Current:</t>
        </is>
      </c>
    </row>
    <row r="4">
      <c r="A4" s="4" t="inlineStr">
        <is>
          <t>State</t>
        </is>
      </c>
      <c r="B4" s="7" t="n">
        <v>2</v>
      </c>
    </row>
    <row r="5">
      <c r="A5" s="4" t="inlineStr">
        <is>
          <t>Total current</t>
        </is>
      </c>
      <c r="B5" s="6" t="n">
        <v>2</v>
      </c>
    </row>
    <row r="6">
      <c r="A6" s="3" t="inlineStr">
        <is>
          <t>Deferred:</t>
        </is>
      </c>
    </row>
    <row r="7">
      <c r="A7" s="4" t="inlineStr">
        <is>
          <t>Federal</t>
        </is>
      </c>
      <c r="B7" s="6" t="n">
        <v>-1157</v>
      </c>
    </row>
    <row r="8">
      <c r="A8" s="4" t="inlineStr">
        <is>
          <t>State</t>
        </is>
      </c>
      <c r="B8" s="6" t="n">
        <v>-2</v>
      </c>
    </row>
    <row r="9">
      <c r="A9" s="4" t="inlineStr">
        <is>
          <t>Total deferred</t>
        </is>
      </c>
      <c r="B9" s="6" t="n">
        <v>-1159</v>
      </c>
    </row>
    <row r="10">
      <c r="A10" s="4" t="inlineStr">
        <is>
          <t>Total</t>
        </is>
      </c>
      <c r="B10" s="7" t="n">
        <v>-11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Reserves</t>
        </is>
      </c>
      <c r="B3" s="7" t="n">
        <v>47</v>
      </c>
    </row>
    <row r="4">
      <c r="A4" s="4" t="inlineStr">
        <is>
          <t>Stock Based Compensation</t>
        </is>
      </c>
      <c r="B4" s="6" t="n">
        <v>4414</v>
      </c>
      <c r="C4" s="7" t="n">
        <v>988</v>
      </c>
    </row>
    <row r="5">
      <c r="A5" s="4" t="inlineStr">
        <is>
          <t>Net operating loss carryforward</t>
        </is>
      </c>
      <c r="B5" s="6" t="n">
        <v>31932</v>
      </c>
      <c r="C5" s="6" t="n">
        <v>7107</v>
      </c>
    </row>
    <row r="6">
      <c r="A6" s="4" t="inlineStr">
        <is>
          <t>Other Assets</t>
        </is>
      </c>
      <c r="B6" s="6" t="n">
        <v>574</v>
      </c>
      <c r="C6" s="6" t="n">
        <v>961</v>
      </c>
    </row>
    <row r="7">
      <c r="A7" s="4" t="inlineStr">
        <is>
          <t>Intangible Assets</t>
        </is>
      </c>
      <c r="B7" s="6" t="n">
        <v>898</v>
      </c>
      <c r="C7" s="6" t="n">
        <v>3712</v>
      </c>
    </row>
    <row r="8">
      <c r="A8" s="4" t="inlineStr">
        <is>
          <t>Valuation allowance</t>
        </is>
      </c>
      <c r="B8" s="6" t="n">
        <v>-35808</v>
      </c>
      <c r="C8" s="7" t="n">
        <v>-12768</v>
      </c>
    </row>
    <row r="9">
      <c r="A9" s="4" t="inlineStr">
        <is>
          <t>Net deferred income tax assets</t>
        </is>
      </c>
      <c r="B9" s="6" t="n">
        <v>2057</v>
      </c>
    </row>
    <row r="10">
      <c r="A10" s="3" t="inlineStr">
        <is>
          <t>Deferred tax liabilities:</t>
        </is>
      </c>
    </row>
    <row r="11">
      <c r="A11" s="4" t="inlineStr">
        <is>
          <t>Unrealized Gain/Loss</t>
        </is>
      </c>
      <c r="B11" s="6" t="n">
        <v>-620</v>
      </c>
    </row>
    <row r="12">
      <c r="A12" s="4" t="inlineStr">
        <is>
          <t>Intangible Assets</t>
        </is>
      </c>
      <c r="B12" s="6" t="n">
        <v>-1427</v>
      </c>
    </row>
    <row r="13">
      <c r="A13" s="4" t="inlineStr">
        <is>
          <t>Property and equipment</t>
        </is>
      </c>
      <c r="B13" s="6" t="n">
        <v>-10</v>
      </c>
    </row>
    <row r="14">
      <c r="A14" s="4" t="inlineStr">
        <is>
          <t>Total deferred tax liabilities</t>
        </is>
      </c>
      <c r="B14" s="7" t="n">
        <v>-20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Computation of Basic and Diluted Net Loss Per Share (Details) - USD ($) $ / shares in Units, $ in Thousands</t>
        </is>
      </c>
      <c r="B1" s="2" t="inlineStr">
        <is>
          <t>7 Months Ended</t>
        </is>
      </c>
      <c r="D1" s="2" t="inlineStr">
        <is>
          <t>12 Months Ended</t>
        </is>
      </c>
    </row>
    <row r="2">
      <c r="B2" s="2" t="inlineStr">
        <is>
          <t>Dec. 31, 2019</t>
        </is>
      </c>
      <c r="C2" s="2" t="inlineStr">
        <is>
          <t>Dec. 31, 2019</t>
        </is>
      </c>
      <c r="D2" s="2" t="inlineStr">
        <is>
          <t>Dec. 31, 2021</t>
        </is>
      </c>
      <c r="E2" s="2" t="inlineStr">
        <is>
          <t>Dec. 31, 2020</t>
        </is>
      </c>
    </row>
    <row r="3">
      <c r="A3" s="3" t="inlineStr">
        <is>
          <t>Earnings Per Share [Abstract]</t>
        </is>
      </c>
    </row>
    <row r="4">
      <c r="A4" s="4" t="inlineStr">
        <is>
          <t>Net loss attributable to common shareholders</t>
        </is>
      </c>
      <c r="B4" s="7" t="n">
        <v>-10699</v>
      </c>
      <c r="C4" s="7" t="n">
        <v>-10699</v>
      </c>
      <c r="D4" s="7" t="n">
        <v>-93036</v>
      </c>
      <c r="E4" s="7" t="n">
        <v>-33937</v>
      </c>
    </row>
    <row r="5">
      <c r="A5" s="4" t="inlineStr">
        <is>
          <t>Weighted-average shares used in computing net loss per share attributable to common shareholders, basic and diluted</t>
        </is>
      </c>
      <c r="B5" s="6" t="n">
        <v>102763621</v>
      </c>
      <c r="C5" s="6" t="n">
        <v>102763621</v>
      </c>
      <c r="D5" s="6" t="n">
        <v>410656231</v>
      </c>
      <c r="E5" s="6" t="n">
        <v>266220592</v>
      </c>
    </row>
    <row r="6">
      <c r="A6" s="4" t="inlineStr">
        <is>
          <t>Net loss per share attributable to common shareholders, basic and diluted</t>
        </is>
      </c>
      <c r="B6" s="8" t="n">
        <v>-0.1</v>
      </c>
      <c r="C6" s="8" t="n">
        <v>-0.1</v>
      </c>
      <c r="D6" s="8" t="n">
        <v>-0.23</v>
      </c>
      <c r="E6" s="8" t="n">
        <v>-0.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1USD ($)</t>
        </is>
      </c>
    </row>
    <row r="2">
      <c r="A2" s="3" t="inlineStr">
        <is>
          <t>Commitments And Contingencies Disclosure [Abstract]</t>
        </is>
      </c>
    </row>
    <row r="3">
      <c r="A3" s="4" t="inlineStr">
        <is>
          <t>Other commitment</t>
        </is>
      </c>
      <c r="B3" s="5" t="n">
        <v>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solidated Statements of Cash Flows - USD ($) $ in Thousands</t>
        </is>
      </c>
      <c r="B1" s="2" t="inlineStr">
        <is>
          <t>7 Months Ended</t>
        </is>
      </c>
      <c r="C1" s="2" t="inlineStr">
        <is>
          <t>12 Months Ended</t>
        </is>
      </c>
    </row>
    <row r="2">
      <c r="B2" s="2" t="inlineStr">
        <is>
          <t>Dec. 31, 2019</t>
        </is>
      </c>
      <c r="C2" s="2" t="inlineStr">
        <is>
          <t>Dec. 31, 2021</t>
        </is>
      </c>
      <c r="D2" s="2" t="inlineStr">
        <is>
          <t>Dec. 31, 2020</t>
        </is>
      </c>
    </row>
    <row r="3">
      <c r="A3" s="3" t="inlineStr">
        <is>
          <t>Cash flows from operating activities</t>
        </is>
      </c>
    </row>
    <row r="4">
      <c r="A4" s="4" t="inlineStr">
        <is>
          <t>Net loss</t>
        </is>
      </c>
      <c r="B4" s="7" t="n">
        <v>-10699</v>
      </c>
      <c r="C4" s="7" t="n">
        <v>-93036</v>
      </c>
      <c r="D4" s="7" t="n">
        <v>-33937</v>
      </c>
    </row>
    <row r="5">
      <c r="A5" s="3" t="inlineStr">
        <is>
          <t>Adjustments to reconcile net loss to net cash used in operating activities:</t>
        </is>
      </c>
    </row>
    <row r="6">
      <c r="A6" s="4" t="inlineStr">
        <is>
          <t>Stock-based compensation</t>
        </is>
      </c>
      <c r="B6" s="6" t="n">
        <v>73</v>
      </c>
      <c r="C6" s="6" t="n">
        <v>42716</v>
      </c>
      <c r="D6" s="6" t="n">
        <v>7406</v>
      </c>
    </row>
    <row r="7">
      <c r="A7" s="4" t="inlineStr">
        <is>
          <t>Write-off of acquired IPR&amp;D</t>
        </is>
      </c>
      <c r="B7" s="6" t="n">
        <v>5500</v>
      </c>
    </row>
    <row r="8">
      <c r="A8" s="4" t="inlineStr">
        <is>
          <t>Amortization of intangible assets</t>
        </is>
      </c>
      <c r="B8" s="6" t="n">
        <v>0</v>
      </c>
      <c r="C8" s="6" t="n">
        <v>2616</v>
      </c>
      <c r="D8" s="6" t="n">
        <v>0</v>
      </c>
    </row>
    <row r="9">
      <c r="A9" s="4" t="inlineStr">
        <is>
          <t>Loss on revaluation of derivative liability</t>
        </is>
      </c>
      <c r="D9" s="6" t="n">
        <v>873</v>
      </c>
    </row>
    <row r="10">
      <c r="A10" s="3" t="inlineStr">
        <is>
          <t>Changes in operating assets and liabilities:</t>
        </is>
      </c>
    </row>
    <row r="11">
      <c r="A11" s="4" t="inlineStr">
        <is>
          <t>Prepaid and other current assets</t>
        </is>
      </c>
      <c r="B11" s="6" t="n">
        <v>-34</v>
      </c>
      <c r="C11" s="6" t="n">
        <v>-2163</v>
      </c>
      <c r="D11" s="6" t="n">
        <v>-1368</v>
      </c>
    </row>
    <row r="12">
      <c r="A12" s="4" t="inlineStr">
        <is>
          <t>Accounts payable</t>
        </is>
      </c>
      <c r="B12" s="6" t="n">
        <v>1217</v>
      </c>
      <c r="C12" s="6" t="n">
        <v>1282</v>
      </c>
      <c r="D12" s="6" t="n">
        <v>544</v>
      </c>
    </row>
    <row r="13">
      <c r="A13" s="4" t="inlineStr">
        <is>
          <t>Accrued expenses</t>
        </is>
      </c>
      <c r="B13" s="6" t="n">
        <v>744</v>
      </c>
      <c r="C13" s="6" t="n">
        <v>4631</v>
      </c>
      <c r="D13" s="6" t="n">
        <v>-242</v>
      </c>
    </row>
    <row r="14">
      <c r="A14" s="4" t="inlineStr">
        <is>
          <t>Deferred tax liability</t>
        </is>
      </c>
      <c r="C14" s="6" t="n">
        <v>-1157</v>
      </c>
    </row>
    <row r="15">
      <c r="A15" s="4" t="inlineStr">
        <is>
          <t>Contribution payable</t>
        </is>
      </c>
      <c r="C15" s="6" t="n">
        <v>-713</v>
      </c>
      <c r="D15" s="6" t="n">
        <v>2643</v>
      </c>
    </row>
    <row r="16">
      <c r="A16" s="4" t="inlineStr">
        <is>
          <t>Net cash used in operating activities</t>
        </is>
      </c>
      <c r="B16" s="6" t="n">
        <v>-3199</v>
      </c>
      <c r="C16" s="6" t="n">
        <v>-45824</v>
      </c>
      <c r="D16" s="6" t="n">
        <v>-23597</v>
      </c>
    </row>
    <row r="17">
      <c r="A17" s="3" t="inlineStr">
        <is>
          <t>Cash flows from investing activities</t>
        </is>
      </c>
    </row>
    <row r="18">
      <c r="A18" s="4" t="inlineStr">
        <is>
          <t>Acquisition, net of cash acquired</t>
        </is>
      </c>
      <c r="C18" s="6" t="n">
        <v>-297</v>
      </c>
    </row>
    <row r="19">
      <c r="A19" s="4" t="inlineStr">
        <is>
          <t>Net cash used in financing activities</t>
        </is>
      </c>
      <c r="C19" s="6" t="n">
        <v>-297</v>
      </c>
    </row>
    <row r="20">
      <c r="A20" s="3" t="inlineStr">
        <is>
          <t>Cash flows from financing activities</t>
        </is>
      </c>
    </row>
    <row r="21">
      <c r="A21" s="4" t="inlineStr">
        <is>
          <t>Proceeds from issuance of share capital, net of issuance costs</t>
        </is>
      </c>
      <c r="B21" s="6" t="n">
        <v>9902</v>
      </c>
      <c r="C21" s="6" t="n">
        <v>81924</v>
      </c>
      <c r="D21" s="6" t="n">
        <v>71990</v>
      </c>
    </row>
    <row r="22">
      <c r="A22" s="4" t="inlineStr">
        <is>
          <t>Share issuance costs associated with reverse takeover</t>
        </is>
      </c>
      <c r="D22" s="6" t="n">
        <v>-395</v>
      </c>
    </row>
    <row r="23">
      <c r="A23" s="4" t="inlineStr">
        <is>
          <t>Proceeds from exercise of warrants</t>
        </is>
      </c>
      <c r="C23" s="6" t="n">
        <v>11178</v>
      </c>
      <c r="D23" s="6" t="n">
        <v>24461</v>
      </c>
    </row>
    <row r="24">
      <c r="A24" s="4" t="inlineStr">
        <is>
          <t>Proceeds from exercise of options</t>
        </is>
      </c>
      <c r="C24" s="6" t="n">
        <v>5722</v>
      </c>
      <c r="D24" s="6" t="n">
        <v>648</v>
      </c>
    </row>
    <row r="25">
      <c r="A25" s="4" t="inlineStr">
        <is>
          <t>Net cash provided by financing activities</t>
        </is>
      </c>
      <c r="B25" s="6" t="n">
        <v>9902</v>
      </c>
      <c r="C25" s="6" t="n">
        <v>98824</v>
      </c>
      <c r="D25" s="6" t="n">
        <v>96704</v>
      </c>
    </row>
    <row r="26">
      <c r="A26" s="4" t="inlineStr">
        <is>
          <t>Effect of exchange rate changes on cash</t>
        </is>
      </c>
      <c r="C26" s="6" t="n">
        <v>742</v>
      </c>
      <c r="D26" s="6" t="n">
        <v>284</v>
      </c>
    </row>
    <row r="27">
      <c r="A27" s="4" t="inlineStr">
        <is>
          <t>Net increase in cash</t>
        </is>
      </c>
      <c r="B27" s="6" t="n">
        <v>6703</v>
      </c>
      <c r="C27" s="6" t="n">
        <v>53445</v>
      </c>
      <c r="D27" s="6" t="n">
        <v>73391</v>
      </c>
    </row>
    <row r="28">
      <c r="A28" s="4" t="inlineStr">
        <is>
          <t>Cash, beginning of year</t>
        </is>
      </c>
      <c r="C28" s="6" t="n">
        <v>80094</v>
      </c>
      <c r="D28" s="6" t="n">
        <v>6703</v>
      </c>
    </row>
    <row r="29">
      <c r="A29" s="4" t="inlineStr">
        <is>
          <t>Cash, end of year</t>
        </is>
      </c>
      <c r="B29" s="7" t="n">
        <v>6703</v>
      </c>
      <c r="C29" s="7" t="n">
        <v>133539</v>
      </c>
      <c r="D29" s="6" t="n">
        <v>80094</v>
      </c>
    </row>
    <row r="30">
      <c r="A30" s="3" t="inlineStr">
        <is>
          <t>Supplemental disclosures of non-cash financing activities:</t>
        </is>
      </c>
    </row>
    <row r="31">
      <c r="A31" s="4" t="inlineStr">
        <is>
          <t>Reclassification of warrants from liability to equity</t>
        </is>
      </c>
      <c r="D31" s="7" t="n">
        <v>167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Legal fees</t>
        </is>
      </c>
      <c r="B4" s="5" t="n">
        <v>0.8</v>
      </c>
      <c r="C4" s="5" t="n">
        <v>1.5</v>
      </c>
    </row>
    <row r="5">
      <c r="A5" s="4" t="inlineStr">
        <is>
          <t>Accounts Payable and Accrued Liabilities [Member]</t>
        </is>
      </c>
    </row>
    <row r="6">
      <c r="A6" s="3" t="inlineStr">
        <is>
          <t>Related Party Transaction [Line Items]</t>
        </is>
      </c>
    </row>
    <row r="7">
      <c r="A7" s="4" t="inlineStr">
        <is>
          <t>Outstanding due to related parties</t>
        </is>
      </c>
      <c r="B7" s="5" t="n">
        <v>0.1</v>
      </c>
      <c r="C7" s="5"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Description of the Business</t>
        </is>
      </c>
      <c r="B4" s="4" t="inlineStr">
        <is>
          <t>1. DESCRIPTION OF THE BUSINESS Mind Medicine (MindMed) Inc. (formerly Broadway Gold Mining Ltd.) (the “Company” or “MindMed”) is incorporated under the laws of the Province of British Columbia. Its wholly owned subsidiaries, Mind Medicine, Inc. (“MindMed US”), HealthMode, Inc., MindMed Pty Ltd., and MindMed GmbH are incorporated in Delaware, Delaware, Australia and Switzerland respectively. Prior to February 27, 2020, the Company’s operations were conducted through MindMed US. MindMed US was incorporated on May 30, 2019. On February 27, 2020, MindMed US completed a reverse takeover transaction with Broadway Gold Mining Ltd. (“Broadway”) by way of a plan of arrangement which resulted in Broadway becoming the legal parent company of MindMed US. MindMed US is deemed to be the accounting acquirer in the reverse takeover transaction. The reverse takeover transaction was accounted for as a reverse recapitalization and Broadway was treated as the “acquired” company for accounting purposes. The reverse takeover transaction was accounted as the equivalent of MindMed issuing stock for the net assets of Broadway, accompanied by a recapitalization. Accordingly, all historical financial information for all periods prior to the reverse takeover transaction are the consolidated financial statements of MindMed US, “as if” MindMed US is the predecessor to the Company. As a result, the consolidated balance sheets are presented as a continuance of MindMed US and the comparative figures presented are those of MindMed US. See Note 3 for details. MindMed is a clinical stage biopharmaceutical company developing novel products to treat brain health disorders, with a particular focus on psychiatry, addiction, pain and neurology. Our mission is to be the global leader in the development and delivery of treatments that unlock new opportunities to improve patient outcomes. We are developing a pipeline of innovative drug candidates, with and without acute perceptual effects, targeting the serotonin, dopamine and acetylcholine systems. This specifically includes pharmaceutically optimized drug products derived from the psychedelic and empathogen drug classes including LSD, R(-)-MDMA and zolunicant, or 18-MC, a congener of ibogaine.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Depending on the length and severity of the pandemic, COVID-19 could impact the Company's operations, could cause delays relating to approval from the FDA and equivalent organizations in other countries, could postpone research activities, could impair the Company's ability to raise funds depending on COVID-19’s effect on capital markets, and could affect logistics and the Company’s ability to move materials in a timely manner to clinical trial sites or production of GMP materials (which availability of GMP materials may also impact clinical trial timelines). To the knowledge of the Company’s management as of the date hereof, COVID-19 does not present, at this time, any specific known impacts to the Company in relation to the Company's business objectives or milestones related thereto. The Company relies on third parties to conduct and monitor the Company’s pre-clinical studies and clinical trials. However, to the knowledge of Company’s management, the ability of these third parties to conduct and monitor pre-clinical studies and clinical trials has not been and is not anticipated to be impacted by COVID-19. The Company is not currently aware of any changes in laws, regulations or guidelines, including tax and accounting requirements, arising from COVID-19 which would be reasonably anticipated to materially affect the Company’s busine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MindMed was incorporated on May 30, 2019 . As a result, the consolidated financial statements are presented from the date of incorporation to December 31, 2021.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of the Financial Accounting Standards Board (“FASB”).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Foreign Currency The Company’s reporting currency is U.S. dollars. In 2019, the Company only operated MindMed US, a single US-based entity, which had a functional currency of the U.S. dollar. After the reverse takeover transaction in February 2020, the Company determined that the functional currency of the Company, to be the U.S. dollar. During the fourth quarter of 2020, the Company determined that the there was a significant change in circumstances relating to the primary economic environment of the Company, which required a change in the entity’s functional currency from the U.S. dollar to the Canadian dollar (“CAD”). This change in functional currency for the Company, was applied prospectively. The local currency of the Company’s foreign affiliates is generally their functional currency. Accordingly, the assets and liabilities of the foreign affiliates and the parent entity, are translated from their respective functional currency to U.S. dollars using fiscal year-end exchange rates, income and expense accounts are translated at the average rates in effect during the fiscal year and equity accounts are translated at historical rate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Use of Estimates The preparation of consolidated financial statements in conformity with U.S.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intangible assets, functional currency, and, share-based awards and warrants. Actual results could differ from those estimates, and such differences could be material to the consolidated balance sheets and statements of operations and comprehensive loss. Segments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research and development of the Company’s neuro-pharmaceutical drug development platform. All long-lived assets are located in the United States. The Company does not currently generate any revenue. Concentration of Credit Risk Financial instruments that potentially subject the Company to a significant concentration of credit risk consist of cash. Cash is deposited in checking accounts at high-quality financial institutions, which at times, may exceed federally insured limits. Management believes that these financial institution are financially sound, and, accordingly, minimal credit risk exists with respect to these financial institutions. As of December 31, 2021, the Company has not experienced any losses on its cash. 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may continue to obtain information to assist in finalizing the acquisition date fair values. Any qualifying changes to the preliminary estimates will be recorded as adjustments to the respective assets and liabilities, with any residual amounts allocated to goodwill. Acquisition costs are expensed as incurred, unless they qualify to be treated as debt issue costs, or as cost of issuing equity securities. Asset acquisitions are accounted for using a cost accumulation model, with the cost of the acquisition allocated to the acquired assets based on their relative fair values. Goodwill is not recognized in an asset acquisition. 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determined by analyzing the total fair value of equity compared to the carrying value of the reporting unit. If the carrying value of the reporting unit continues to exceed its fair value, the implied fair value of the reporting unit’s goodwill is calculated and an impairment loss equal to the excess is recorded. The Company’s analysis did no t indicate impairment of goodwill during the year ended December 31, 2021. The Company had no goodwill recorded as of December 31, 2020. Intangible Assets The Company’s finite-lived intangible assets consist of acquired developed technology and are amortized on a straight-line basis, which is aligned to the economic benefit of the asset, over their estimated useful life of three years . no impairment of intangible assets recorded during the year ended December 31, 2021. Warrants Compensation Warrants Freestanding warrants for the purchase of Subordinate Voting Shares issued in conjunction with the Company’s US offering and various financing transactions as a form of compensation are classified as equity and recorded at fair value at the time of issuance. The Company accounted for these as transactions as issuance costs related to the underlying equity transactions. Financing Warrants Freestanding warrants for the purchase of Subordinate Voting Shares issued in conjunction with the Company’s US offering and various financing transactions for the purchase of Subordinate Voting Shares are classified as equity and recorded at fair value at the time of issuance. Freestanding warrants issued by the Company and denominated in a currency different from the functional currency of the Company (i.e. a foreign currency) met the definition of a derivative financial liability and were fair valued at each balance sheet date using the market value of the warrants traded on the NEO Exchange Inc. (“NEO Exchange”), with changes in the fair value recognized in the consolidated statements of operations and comprehensive loss. As a result of the change in functional currency of the Company from the US dollar to the Canadian dollar, the warrants are no longer considered denominated in a foreign currency. The Company’s accounting policy is not to re-evaluate the classification of debt and equity instruments in situations where the terms of the instrument have not changed, but when the surrounding circumstances have changed. Accordingly, the warrant liability was transferred to equity instruments effective October 1, 2020. The warrants were transferred into equity at their fair value as of October 1, 2020, and as an equity instrument, the warrants will not be revalued on an ongoing basi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Cash, other current assets, accounts payable and accrued expenses are all short-term in nature and, as such, their carrying values approximate fair values. Research and Development Research and development expenses include all direct and indirect operating expenses supporting the products and processes in development, including payroll and benefits, including stock-based compensation, for research and development employees, consulting expenses, licensing fees, manufacturing costs to produce clinical trial materials, clinical research costs, and data and study acquisition costs. The Company recognizes the benefit of refundable research and development tax credits as a reduction of research and development costs when received or there is reasonable assurance that the amount claimed will be recovered. The costs incurred in establishing and maintaining patents are expensed as incurred. Substantial portions of the Company’s pre-clinical trials are performed by third-party laboratories, medical centers, contract research organizations (“CROs”) and other vendors. These vendors generally bill monthly for services performed, or bill based upon milestone achievement. For preclinical studies,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 Intellectual property acquired separately for a particular research and development project and that have no alternative future uses (in other research and development projects or otherwise) are expensed in research and development costs at the time the costs are incurred. General and Administrative General and administrative expense primarily consists of payroll, including stock-based compensation, for executive management and administrative employees, including finance and accounting, legal, human resources and other offices supporting administrative functions, consulting and professional services fees, insurance expenses, and allocated expense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As a result of incurring scientific research and development expenditures, management anticipates that there will be non-refundable tax credits receivable following the completion of normal audit processes by tax authorities. Investment tax credits are recorded at the earlier of when received or when there is reasonable assurance that the amounts claimed will be recovered. Upon recognition, amounts will be recorded as a reduction of research and development expenditures.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In calculating the weighted average number of shares, the Multiple Voting Shares are included assuming the shareholders executed their conversion rights. The Company has not adjusted its weighted average number of Subordinate Voting shares outstanding in the calculation of diluted loss per share, as the effect of warrants and options is anti-dilutive. The following table sets forth the computation of basic and diluted net loss per share attributable to common shareholders:
For the Year For the Year For the Period
Numerator:
Net loss attributable to common shareholders $ ( 93,036 ) $ ( 33,937 ) $ ( 10,699 )
Denominator:
Weighted-average shares used in computing net loss per share attributable 410,656,231 266,220,592 102,763,621
Net loss per share attributable to common shareholders, basic and diluted $ ( 0.23 ) $ ( 0.13 ) $ ( 0.10 ) The following potentially dilutive securities have been excluded from the calculation of diluted net loss per share due to their anti-dilutive effect:
Years Ended December 31,
2021 2020
Options issued and outstanding under stock option plan 23,093,044 22,595,552
Unvested RSUs 9,667,217 —
Vested and unissued RSUs 792,783 —
Unvested director compensation — 1,785,235
Compensation Warrants 1,888,350 1,090,200
Financing Warrants 20,651,580 14,087,675
Total 56,092,974 39,558,662 Stock-based compensation Stock-based compensation expense represents the cost of the grant date fair value of employee, officer, director and non-employee stock option grants or restricted stock unit ("RSU"), estimated in accordance with the applicable accounting guidance, recognized on a straight-line basis over the vesting period. The vesting period generally approximates the expected service period of the awards. The Company recognizes forfeitures as they occur. The fair value of stock options is estimated using a Black-Scholes-Merton valuation model on the date of grant. The Black-Scholes-Merton option-pricing model requires inputs based on certain highly subjective assumptions. Changes to these assumptions can materially affect the fair value of stock options and ultimately the amount of stock-based compensation expense recognized in the Company's consolidated financial statements. These assumptions include: Fair Value of Subordinate Voting Shares — The fair value of the Company's Subordinate Voting Shares is determined based upon the closing price of the Company's stock one day prior to grant. Risk-free interest rate —The risk-free rate assumption is based on the U.S. Treasury instruments with maturities similar to the expected term of our stock options. Expected volatility —Due to our limited operating history and a lack of company-specific historical and implied volatility data, we have based our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our own stock price becomes available. Expected term —The expected term represents the period that the stock-based awards are expected to be outstanding. The Company have opted to use the “simplified method” for estimating the expected term of options, whereby the expected term equals the arithmetic average of the vesting term and the original contractual term of the option, which is generally 5 years . Dividend Yield —The Company has never paid dividends on its Subordinate Voting Shares and has no plans to pay dividends on its Subordinate Voting Shares. Therefore, the Company has used an expected dividend yield of zero. When the terms and conditions are modified before an award vests, any increase in the fair value of the shares, measured immediately before and after the modification, is also charged to the consolidated statements of operations and comprehensive loss. The Company also grants-cash settled Directors' Deferred Share Units ("DDSU") to non-executive directors for compensation. The fair market value of one DDSU is equal to the volume weighted average trading price of a Subordinate Voting Share on the NEO Exchange for the five business days immediately preceding the valuation date. The Company revalues DDSU's on a quarterly basis. The Company recognizes expense on the revaluation of DDSU awards as they vest and records the expense to stock-based compensation expense under general and administrative expense in the consolidated statement of operations and comprehensive loss with a corresponding adjustment to related a DDSU liability recorded to accrued expenses in the consolidated balance sheets. Recent Adopted Accounting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February 2016, the FASB issued Accounting Standards Update (“ASU”) No. 2016-02, Leases (Topic 842) ,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April 8, 2020, the FASB changed the effective date of this standard applicable to the Company as an emerging growth company to January 1, 2022. The Company does not expect the impact of this standard on its financial position, results of operations, and cash flows to be material. In June 2016, FASB issued ASU 2016-13, Financial Instruments—Credit Losses (Topic 326) . The amendments in ASU 2016-13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On April 8, 2020, the FASB has changed the effective date of this standard applicable to the Company as an emerging growth company to January 1, 2023. The Company does not expect the impact of this standard on its financial position, results of operations, and cash flows to be material. In December 2019, the FASB issued ASU No. 2019-12, Income Taxes (Topic 740): Simplifying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the Company for its fiscal year beginning after December 15, 2021, to the extent the Company remains an emerging growth company, and early adoption is permitted. The Company adopted this standard effective January 1, 2021 , the adoption had no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3. ACQUISITIONS HealthMode Acquisition On February 26, 2021 the Company acquired 100 % of the issued and outstanding shares of HealthMode Inc. (“HealthMode”), a developer of technologies using Artificial Intelligence (AI)-enabled digital measurement to increase the precision and speed of clinical research and patient monitoring. The Company plans to utilize these technologies in its clinical trials to enhance the quality of the data that is collected during the Company’s clinical trials. The consideration paid for the acquisition of HealthMode was $ 27.6 million, and consisted of $ 0.5 million cash, 81,497 Multiple Voting Shares (equivalent to 8,149,700 Subordinate Voting Shares), valued at approximately $ 27.0 million based upon the closing price of the Company's Subordinate Voting Shares on the acquisition date, and $ 0.1 million in stock options ( 33,619 stock options), which are convertible into Subordinate Voting Shares of the Company. The Company incurred acquisition costs of $ 0.3 million in connection with the acquisition, primarily related to legal, accounting, and other professional services, which were recorded to general and administrative expense in the accompanying consolidated statements of operations and comprehensive loss. The Company recognized this transaction as a business combination. The Company recognized approximately $ 9.5 million of identifiable finite-lived intangible assets and $ 19.9 million of goodwill related to the acquisition of HealthMode. The identifiable finite-lived intangible assets are expected to be amortized over their useful lives which are estimated to be three years . The following table sets forth the allocation of the purchase price to the fair value of the identifiable tangible and intangible assets acquired and liabilities assumed, with the excess recorded to goodwill (in thousands):
Cash $ 178
Prepaid and other current assets 75
Property and equipment 15
Intangible assets (developed technology) 9,485
Goodwill 19,918
Total assets $ 29,671
Accounts payable and accrued expenses 880
Deferred tax liability 1,157
Total liabilities $ 2,037
Net assets acquired $ 27,634 Actual and pro forma results for this acquisition have not been presented as the financial impact to the Company’s consolidated statement of operations is not material. The goodwill is attributable to the value of the assembled workforce, and the related expertise and developed business function. Further, the acquisition is expected to allow the Company streamline its product development processes. None of the goodwill is expected to be deductible for tax purposes. Reverse Acquisition On February 27, 2020, the Company announced the completion of its reverse acquisition (the “Transaction”) which was accounted for as a reverse recapitalization, pursuant to the terms of an arrangement agreement entered into on October 15, 2019 (the “Arrangement”) between Broadway, Madison Metals Inc., Broadway Delaware Subco Inc. (“Delaware Subco”) and MindMed US. The Transaction does not constitute a business combination as Broadway does not meet the definition of a business under ASC 805 – Business Combinations. Immediately after the Transaction, shareholders of MindMed US owned 97 % of the voting rights of Broadway. As a result, the Transaction has been accounted for as a capital transaction with MindMed US being identified as the accounting acquirer and the equity consideration being measured at fair value. Any excess value of the consideration transferred as compared to the net assets acquired was recorded as within additional paid-in capital on the Company's consolidated balance sheets. The consideration consisted entirely of shares of the MindMed US which were measured at the estimated fair value on the date of acquisition. The fair value of the Subordinate Voting Shares issued to the former Broadway shareholders was determined to be $ 1.5 million based on the acquisition date fair value of the shares issued. The Company incurred share issuance costs of $ 0.4 million in connection with the acquisition, which were recorded as a reduction to additional paid-in capital. The following table sets forth the allocation of the purchase price to the fair value of the identifiable tangible and intangible assets acquired and liabilities assumed (in thousands, except per share amounts):
Subordinate Voting Shares of the Company issued 6,232,525
Fair value of shares issued CAD$ 0.33 (USD $ 0.247 ) per share $ 1,539
Total purchase price 1,539
Identifiable assets and liabilities acquired:
Assets
Prepaid expenses and other current assets 23
Total assets 23
Liabilities
Accounts payable and accrued expenses 261
Total liabilities ( 261 )
Net liabilities acquired 238
Excess of consideration transferred over net assets acquired $ 1,777 Savant Addiction Medicine Asset Acquisition In July 2019, MindMed US acquired the assets of the 18-methyloxycoronaridine (“18-MC”) program from Savant Addiction Medicine, LLC in exchange for the issuance by MindMed US of 55,000,000 Class A common shares ( 550,000 Multiple Voting Shares). The assets were valued based on the shares exchanged. The shares were valued using third party arm’s-length purchases of the MindMed US Class C common shares at the time of acquisition of 18-MC which were issued at $ 0.10 per share for a fair value of $ 5.5 million. The Company expensed the fair value of the shares issued in exchange for the assets acquired as the Company determined that the assets do not have any alternative future 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2:56:31Z</dcterms:created>
  <dcterms:modified xmlns:dcterms="http://purl.org/dc/terms/" xmlns:xsi="http://www.w3.org/2001/XMLSchema-instance" xsi:type="dcterms:W3CDTF">2022-03-28T12:56:31Z</dcterms:modified>
</cp:coreProperties>
</file>